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REVENUE FROM CONTRACTS WITH CUS" sheetId="12" state="visible" r:id="rId12"/>
    <sheet xmlns:r="http://schemas.openxmlformats.org/officeDocument/2006/relationships" name="PROPERTY AND EQUIPMENT AND INTA" sheetId="13" state="visible" r:id="rId13"/>
    <sheet xmlns:r="http://schemas.openxmlformats.org/officeDocument/2006/relationships" name="ACCRUED AND OTHER CURRENT LIABI" sheetId="14" state="visible" r:id="rId14"/>
    <sheet xmlns:r="http://schemas.openxmlformats.org/officeDocument/2006/relationships" name="DEBT" sheetId="15" state="visible" r:id="rId15"/>
    <sheet xmlns:r="http://schemas.openxmlformats.org/officeDocument/2006/relationships" name="STOCK-BASED COMPENSTION PLANS"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OTHER INCOME (EXPENSE) - NET" sheetId="20" state="visible" r:id="rId20"/>
    <sheet xmlns:r="http://schemas.openxmlformats.org/officeDocument/2006/relationships" name="NET LOSS PER SHARE" sheetId="21" state="visible" r:id="rId21"/>
    <sheet xmlns:r="http://schemas.openxmlformats.org/officeDocument/2006/relationships" name="SEGMENTS" sheetId="22" state="visible" r:id="rId22"/>
    <sheet xmlns:r="http://schemas.openxmlformats.org/officeDocument/2006/relationships" name="401(k)" sheetId="23" state="visible" r:id="rId23"/>
    <sheet xmlns:r="http://schemas.openxmlformats.org/officeDocument/2006/relationships" name="COST REDUCTION INITIATIV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FROM CONTRACTS WITH C_2" sheetId="27" state="visible" r:id="rId27"/>
    <sheet xmlns:r="http://schemas.openxmlformats.org/officeDocument/2006/relationships" name="PROPERTY AND EQUIPMENT AND IN_2" sheetId="28" state="visible" r:id="rId28"/>
    <sheet xmlns:r="http://schemas.openxmlformats.org/officeDocument/2006/relationships" name="ACCRUED AND OTHER CURRENT LIA_2" sheetId="29" state="visible" r:id="rId29"/>
    <sheet xmlns:r="http://schemas.openxmlformats.org/officeDocument/2006/relationships" name="DEBT (Tables)" sheetId="30" state="visible" r:id="rId30"/>
    <sheet xmlns:r="http://schemas.openxmlformats.org/officeDocument/2006/relationships" name="STOCK-BASED COMPENSTION PLANS ("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OTHER INCOME (EXPENSE) - NET (T" sheetId="34" state="visible" r:id="rId34"/>
    <sheet xmlns:r="http://schemas.openxmlformats.org/officeDocument/2006/relationships" name="NET LOSS PER SHARE (Tables)" sheetId="35" state="visible" r:id="rId35"/>
    <sheet xmlns:r="http://schemas.openxmlformats.org/officeDocument/2006/relationships" name="SEGMENTS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MERGER (Details)"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PROPERTY AND EQUIPMENT AND IN_3" sheetId="43" state="visible" r:id="rId43"/>
    <sheet xmlns:r="http://schemas.openxmlformats.org/officeDocument/2006/relationships" name="PROPERTY AND EQUIPMENT AND IN_4" sheetId="44" state="visible" r:id="rId44"/>
    <sheet xmlns:r="http://schemas.openxmlformats.org/officeDocument/2006/relationships" name="PROPERTY AND EQUIPMENT AND IN_5" sheetId="45" state="visible" r:id="rId45"/>
    <sheet xmlns:r="http://schemas.openxmlformats.org/officeDocument/2006/relationships" name="ACCRUED AND OTHER CURRENT LIA_3" sheetId="46" state="visible" r:id="rId46"/>
    <sheet xmlns:r="http://schemas.openxmlformats.org/officeDocument/2006/relationships" name="DEBT - Long-term Debt (Details)" sheetId="47" state="visible" r:id="rId47"/>
    <sheet xmlns:r="http://schemas.openxmlformats.org/officeDocument/2006/relationships" name="DEBT - 2025 Convertible Notes N" sheetId="48" state="visible" r:id="rId48"/>
    <sheet xmlns:r="http://schemas.openxmlformats.org/officeDocument/2006/relationships" name="DEBT - Western Alliance Bank - " sheetId="49" state="visible" r:id="rId49"/>
    <sheet xmlns:r="http://schemas.openxmlformats.org/officeDocument/2006/relationships" name="STOCK-BASED COMPENSTION PLANS -" sheetId="50" state="visible" r:id="rId50"/>
    <sheet xmlns:r="http://schemas.openxmlformats.org/officeDocument/2006/relationships" name="STOCK-BASED COMPENSTION PLANS_2" sheetId="51" state="visible" r:id="rId51"/>
    <sheet xmlns:r="http://schemas.openxmlformats.org/officeDocument/2006/relationships" name="STOCK-BASED COMPENSTION PLANS_3" sheetId="52" state="visible" r:id="rId52"/>
    <sheet xmlns:r="http://schemas.openxmlformats.org/officeDocument/2006/relationships" name="STOCK-BASED COMPENSTION PLANS_4" sheetId="53" state="visible" r:id="rId53"/>
    <sheet xmlns:r="http://schemas.openxmlformats.org/officeDocument/2006/relationships" name="STOCK-BASED COMPENSTION PLANS_5" sheetId="54" state="visible" r:id="rId54"/>
    <sheet xmlns:r="http://schemas.openxmlformats.org/officeDocument/2006/relationships" name="STOCK-BASED COMPENSTION PLANS_6" sheetId="55" state="visible" r:id="rId55"/>
    <sheet xmlns:r="http://schemas.openxmlformats.org/officeDocument/2006/relationships" name="STOCK-BASED COMPENSTION PLANS_7" sheetId="56" state="visible" r:id="rId56"/>
    <sheet xmlns:r="http://schemas.openxmlformats.org/officeDocument/2006/relationships" name="STOCK-BASED COMPENSTION PLANS_8" sheetId="57" state="visible" r:id="rId57"/>
    <sheet xmlns:r="http://schemas.openxmlformats.org/officeDocument/2006/relationships" name="STOCK-BASED COMPENSTION PLANS_9" sheetId="58" state="visible" r:id="rId58"/>
    <sheet xmlns:r="http://schemas.openxmlformats.org/officeDocument/2006/relationships" name="STOCK-BASED COMPENSTION PLAN_10"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Lease Expense (Details" sheetId="62" state="visible" r:id="rId62"/>
    <sheet xmlns:r="http://schemas.openxmlformats.org/officeDocument/2006/relationships" name="LEASES - Lease Maturity (Detail" sheetId="63" state="visible" r:id="rId63"/>
    <sheet xmlns:r="http://schemas.openxmlformats.org/officeDocument/2006/relationships" name="LEASES - Operating and Finance " sheetId="64" state="visible" r:id="rId64"/>
    <sheet xmlns:r="http://schemas.openxmlformats.org/officeDocument/2006/relationships" name="INCOME TAXES - Income Tax Rate "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OTHER INCOME (EXPENSE) - NET - " sheetId="68" state="visible" r:id="rId68"/>
    <sheet xmlns:r="http://schemas.openxmlformats.org/officeDocument/2006/relationships" name="NET LOSS PER SHARE - Calculatio" sheetId="69" state="visible" r:id="rId69"/>
    <sheet xmlns:r="http://schemas.openxmlformats.org/officeDocument/2006/relationships" name="NET LOSS PER SHARE - Schedule o" sheetId="70" state="visible" r:id="rId70"/>
    <sheet xmlns:r="http://schemas.openxmlformats.org/officeDocument/2006/relationships" name="SEGMENTS - Narrative (Details)" sheetId="71" state="visible" r:id="rId71"/>
    <sheet xmlns:r="http://schemas.openxmlformats.org/officeDocument/2006/relationships" name="SEGMENTS - Schedule of Gross Pr" sheetId="72" state="visible" r:id="rId72"/>
    <sheet xmlns:r="http://schemas.openxmlformats.org/officeDocument/2006/relationships" name="401(k) (Details)" sheetId="73" state="visible" r:id="rId73"/>
    <sheet xmlns:r="http://schemas.openxmlformats.org/officeDocument/2006/relationships" name="COST REDUCTION INITIATIVE (Deta"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ver - USD ($) $ in Millions</t>
        </is>
      </c>
      <c r="B1" s="2" t="inlineStr">
        <is>
          <t>12 Months Ended</t>
        </is>
      </c>
    </row>
    <row r="2">
      <c r="B2" s="2" t="inlineStr">
        <is>
          <t>Mar. 31, 2023</t>
        </is>
      </c>
      <c r="C2" s="2" t="inlineStr">
        <is>
          <t>May 2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691</t>
        </is>
      </c>
      <c r="C9" s="4" t="inlineStr">
        <is>
          <t xml:space="preserve"> </t>
        </is>
      </c>
      <c r="D9" s="4" t="inlineStr">
        <is>
          <t xml:space="preserve"> </t>
        </is>
      </c>
    </row>
    <row r="10">
      <c r="A10" s="4" t="inlineStr">
        <is>
          <t>Entity Registrant Name</t>
        </is>
      </c>
      <c r="B10" s="4" t="inlineStr">
        <is>
          <t>BAR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872418</t>
        </is>
      </c>
      <c r="C12" s="4" t="inlineStr">
        <is>
          <t xml:space="preserve"> </t>
        </is>
      </c>
      <c r="D12" s="4" t="inlineStr">
        <is>
          <t xml:space="preserve"> </t>
        </is>
      </c>
    </row>
    <row r="13">
      <c r="A13" s="4" t="inlineStr">
        <is>
          <t>Entity Address, Address Line One</t>
        </is>
      </c>
      <c r="B13" s="4" t="inlineStr">
        <is>
          <t>120 Broadway</t>
        </is>
      </c>
      <c r="C13" s="4" t="inlineStr">
        <is>
          <t xml:space="preserve"> </t>
        </is>
      </c>
      <c r="D13" s="4" t="inlineStr">
        <is>
          <t xml:space="preserve"> </t>
        </is>
      </c>
    </row>
    <row r="14">
      <c r="A14" s="4" t="inlineStr">
        <is>
          <t>Entity Address, Address Line Two</t>
        </is>
      </c>
      <c r="B14" s="4" t="inlineStr">
        <is>
          <t>Floor 12</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271</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501-2275</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07.6</v>
      </c>
    </row>
    <row r="30">
      <c r="A30" s="4" t="inlineStr">
        <is>
          <t>Entity Common Stock, Shares Outstanding</t>
        </is>
      </c>
      <c r="B30" s="4" t="inlineStr">
        <is>
          <t xml:space="preserve"> </t>
        </is>
      </c>
      <c r="C30" s="6" t="n">
        <v>178346929</v>
      </c>
      <c r="D30" s="4" t="inlineStr">
        <is>
          <t xml:space="preserve"> </t>
        </is>
      </c>
    </row>
    <row r="31">
      <c r="A31" s="4" t="inlineStr">
        <is>
          <t>Documents Incorporated by Reference</t>
        </is>
      </c>
      <c r="B31" s="4" t="inlineStr">
        <is>
          <t>Portions of the proxy statement with respect to the Company’s 2023 Annual Meeting of Stockholders (the “2023 Proxy Statement”) are incorporated by reference into Part III of this Form 10-K.</t>
        </is>
      </c>
      <c r="C31" s="4" t="inlineStr">
        <is>
          <t xml:space="preserve"> </t>
        </is>
      </c>
      <c r="D31" s="4" t="inlineStr">
        <is>
          <t xml:space="preserve"> </t>
        </is>
      </c>
    </row>
    <row r="32">
      <c r="A32" s="4" t="inlineStr">
        <is>
          <t>Central Index Key</t>
        </is>
      </c>
      <c r="B32" s="4" t="inlineStr">
        <is>
          <t>000181957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001</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01</t>
        </is>
      </c>
      <c r="C38" s="4" t="inlineStr">
        <is>
          <t xml:space="preserve"> </t>
        </is>
      </c>
      <c r="D38" s="4" t="inlineStr">
        <is>
          <t xml:space="preserve"> </t>
        </is>
      </c>
    </row>
    <row r="39">
      <c r="A39" s="4" t="inlineStr">
        <is>
          <t>Trading Symbol</t>
        </is>
      </c>
      <c r="B39" s="4" t="inlineStr">
        <is>
          <t>BAR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Warrants, each warrant exercisable for one share of Common Stock at an exercise price of $11.50 per shar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Warrants, each warrant exercisable for one share of Common Stock at an exercise price of $11.50 per share</t>
        </is>
      </c>
      <c r="C43" s="4" t="inlineStr">
        <is>
          <t xml:space="preserve"> </t>
        </is>
      </c>
      <c r="D43" s="4" t="inlineStr">
        <is>
          <t xml:space="preserve"> </t>
        </is>
      </c>
    </row>
    <row r="44">
      <c r="A44" s="4" t="inlineStr">
        <is>
          <t>Trading Symbol</t>
        </is>
      </c>
      <c r="B44" s="4" t="inlineStr">
        <is>
          <t>BARK WS</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accompanying notes have been prepared in accordance with accounting principles generally accepted in the United States of America (U.S. GAAP) as determined by the Financial Accounting Standards Board (“FASB”). Use of Estimates— The preparation of the consolidated financial statements in conformity with U.S. GAAP and regulations of the U.S. Securities and Exchange Commission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covered by the financial statements and accompanying notes. The most significant estimates relate to determination of fair value of the Company’s allowance for uncollectible accounts receivable, excess and obsolete inventory reserve, stock-based compensation, fair value of right-of-use assets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Principles of Consolidation —The consolidated financial statements include the accounts of the Company and its wholly owned subsidiaries. All intercompany balances and transactions have been eliminated in consolidation. Impact of the COVID-19 Pandemic —The Company is closely monitoring the impact of the COVID-19 pandemic, including the emergence and spread of variants of COVID-19 on the U.S. and global economies and on the Company’s operating results, financial condition and cash flows. The estimates of the impact COVID-19 may have on the Company’s business may change based on new information that may emerge concerning COVID-19, the actions to contain it or treat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could require the Company to revise the estimates reflected in its consolidated financial statements. Liquidity and Capital Resources — Since inception, the Company has funded its operations primarily with cash flows from operations and issuances of preferred stock and convertible notes. The Company recognized net loss of $61.5 million, $68.3 million, and $31.4 million for the years ended March 31, 2023, 2022 and 2021, respectively. The Company expects that the its cash resources will be sufficient to meet our liquidity, capital expenditure, and anticipated working capital requirements through the date which is twelve months from the date of filing this annual report. As of March 31, 2023, the Company had no obligations, assets or liabilities, which would be considered off-balance sheet arrangements. The Company does not participate in transactions that create relationships with unconsolidated entities or financial partnerships, often referred to as variable interest entities, which would have been established for the purpose of facilitating off-balance sheet arrangements. Segments —The Company has determined that its Chief Executive Officer is the Chief Operating Decision Maker (“CODM”). The Company operates and manages the business as two reporting segments: Direct to Consumer and Commerce. See Note 14 for further details. Fair Value of Financial Instruments —The Company’s financial instruments, including cash and cash equivalents, accounts receivable, prepaid expenses and other current assets, accounts payable, and accrued expenses, are carried at historical cost. At March 31, 2023 and 2022, the carrying amounts of these instruments approximated their fair values because of their short-term nature. The carrying amounts of the Company’s long-term debt approximate fair value based on consideration of current borrowing rates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March 31, 2023 Level 1 Level 2 Level 3 Total Assets Money market funds (1) $ 155 $ — $ — $ 155 $ 155 $ — $ — $ 155 Liabilities Public warrant liability (2) $ 2,035 $ — $ — $ 2,035 Private warrant liability (2) — 1,094 — 1,094 $ 2,035 $ 1,094 $ — $ 3,129 As of March 31, 2022 Level 1 Level 2 Level 3 Total Liabilities Public warrant liability (2) $ 5,516 $ — $ — $ 5,516 Private warrant liability (2) — 2,963 — 2,963 $ 5,516 $ 2,963 $ — $ 8,479 ______________ (1) As of March 31, 2023,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 The Company’s outstanding warrants include publicly-traded warrants (the “Public Warrants”) which were issued as one-third of a warrant per unit issued during the Company’s initial public offering on November 10, 2020 (the “IPO”), and warrants sold in a private placement to Northern Star’s sponsor (the “Private Warrants”). The Company evaluated its warrants under ASC 815-40, Derivatives and Hedging—Contracts in Entity’s Own Equity (ASC 815),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income, net on the consolidated statements of operations and comprehensive income (loss) at each reporting date. See further disclosure on the change in fair value of Public and Private Warrant liabilities within Note 12, “Other Income - Net.” Cash and Cash Equivalents —Cash and cash equivalents represent cash and highly liquid investments with an original contractual maturity at the date of purchase of three months or less. As of March 31, 2023 and 2022, cash consists primarily of checking and operating accounts. Restricted Cash —The Company has restricted cash with a bank related to lease security deposits. As of March 31, 2023, 2022 and 2021, the Company has classified $5.2 million and $2.3 million and $1.5 million, respectively within prepaid expenses and other current assets, as restricted cash. Accounts Receivable —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generally does not require any security or collateral to support its receivables. The Company performs ongoing evaluations of its customers. As of March 31, 2023 and 2022, the Company had an allowance for doubtful accounts of approximately $0.2 million and $0.3 million, respectively. Concentration of Credit Risk and Major Customers and Suppliers —Financial instruments that potentially subject the Company to concentrations of credit risk consist primarily of cash and cash equivalents and accounts receivable. The Company maintains the majority of it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For the fiscal years ended March 31, 2023, 2022 and 2021 the Company did not have any customers that accounted for 10% or more of total revenues. The Company had two customers that accounted for 58% and two customers that accounted for 59% of gross accounts receivable as of March 31, 2023 and 2022, respectively. The Company’s accounts receivable relates to sales to customers within the Commerce segment, which represented 11.8% and 11.7% of total revenue for the fiscal years ended March 31, 2023 and 2022, respectively. Significant suppliers are those that represent more than 10% of the Company’s total finished goods purchased or accounts payable at each balance sheet date. During each of the fiscal years ended March 31, 2023 and 2022, the Company had two suppliers that accounted for 31% of total finished goods purchased and two suppliers that accounted for 30% of total finished goods purchased, respectively. The Company had two suppliers that accounted for 41% of the accounts payable balance and two suppliers that accounted for 26% of the accounts payable balance as of March 31, 2023 and 2022, respectively. Property and Equipment — Net —Property and equipment are stated at cost less accumulated depreciation and amortization. Depreciation, and amortization is provided for using the straight-line method over the estimated useful lives of the assets. Leasehold improvements are amortized using the straight-line method over the shorter of the lease term or estimated useful life of the asset. Depreciation, and amortization expense includes the amortization of finance lease assets. Costs of maintenance and repairs that do not improve or extend the lives of the respective assets are expensed as incurred. Upon retirement or sale, the cost and related accumulated depreciation and amortization are removed from the consolidated balance sheets and the resulting gain or loss is reflected in general and administrative expenses in the consolidated statements of operations and comprehensive loss. 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estimated useful life Long-Lived Assets and Intangible Assets — Net —The Company capitalizes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osts related to maintenance of internal-use software are expensed in the period incurred. Capitalized costs are amortized over the project’s estimated useful life of three years. Software development costs consist primarily of salary and benefits for the Company’s development staff and third-party contractors’ fees. Capitalized software development costs are included in intangible assets on the consolidated balance sheets and amortized to depreciation expense included in general and administrative expenses on the consolidated statement of operations and comprehensive loss for the fiscal years ended March 31, 2023, 2022, and 2021. The Company assesses long-lived assets for impairment in accordance with the provisions of Financial Accounting Standards Board (“FASB”) Accounting Standards Codification (“ASC”) 360, Property, Plant and Equipment . A long-lived asset (asset group) is tested for recoverability whenever events or changes in circumstances indicate that its carrying amoun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The Company estimates fair value based on the best information available, making necessary estimates, judgments and projections. For purposes of these tests, long-lived assets must be grouped with other assets and liabilities at the lowest level for which identifiable cash flows are largely independent of the cash flows of other assets and liabilities. During fiscal year 2023 the Company recorded an impairment charge of $2.1million in connection with vacating its prior headquarters in New York, New York. Refer to Note 9 “Leases” for further information. 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current and non-current assets and finance lease ROU assets are included in property and equipment, net on the Company’s consolidated balance sheets. As the Company’s operating leases do not provide an implicit rate, the Company uses its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The Company’s lease terms may include options to extend or terminate the lease when it is reasonably certain that the Company will exercise that option. As of March 31, 2023 and 2022, the Company did not include any options to extend leases in its lease terms as it was not reasonably certain to exercise them. The Company’s lease agreements do not contain residual value guarantees or covenants. The Company utilizes certain practical expedients and policy elections available under the lease accounting standard. Leases with a term of one year or less are not recognized on its consolidated balance sheets; the Company recognizes lease expense for these leases on a straight-line basis over the lease term. Additionally, the Company has elected to include non-lease components with lease components for contracts containing real estate leases for the purpose of calculating lease ROU assets and liabilities, to the extent that they are fixed. Non-lease components that are not fixed are expensed as incurred as variable lease payments. The Company’s real estate operating leases typically include non-lease components such as common-area maintenance costs. 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 Deferred Financing Costs —Deferred financing fees relate to the external costs incurred to obtain financing for the Company. Deferred financing fees are amortized over the respective term of the financing using the effective interest method. Deferred financing fees are presented on the consolidated balance sheets as a reduction to long-term debt. Derivative Assets and Liabilities —The Company’s convertible note agreement contains features determined to be embedded derivatives from its host.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on the statement of operations and comprehensive loss. Revenue Recognition —The Company recognizes revenue upon the transfer of control of its products and services to its customer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generates revenue through its Direct to Consumer and Commerce segments, each of which participate in the sale of the Company’s Toys &amp; Accessories and Consumables product categories. See below for additional information. Toys &amp; Accessories (“toys”)— The majority of our revenue in the toys category is derived from Barkbox and Super Chewer, which are subscription products that feature monthly themed boxes of premium-quality BARK toys and treats that are delivered directly to a dog’s home. Customers have the option to subscribe to these products on one six twelve The Company also sells toys through our network of retail partners and online through major market places. Today, the commerce segment accounts for roughly 12% of total revenue. This distribution channel allows us to reach new customers and introduce them to the BARK brand. Commerce revenue derived from our retail partners is recognized net of estimates for sales returns, discounts, markdowns and allowances, after the goods are shipped, or when the retail customer picks up the goods directly from one of our distribution points and control of the goods is transferred to the customer. Online marketplaces revenue is recognized upon delivery of goods to the end customer. Similar to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each period and, in effect, represents a reduction in the transaction price at the time of sale.The refund liability related to commerce revenue is recorded within accrued and other current liabilities on the consolidated balance sheets and was not material as of March 31, 2023 and 2022. Our toys category also includes revenue derived from the sale of other products such as beds, leashes, apparel, and other miscellaneous products. Consumables— The majority of our consumables revenue today is derived from the treats and chews that are included in our Barkbox and Super Chewer boxes. Over the past two years, the Company has expanded into new and larger consumables markets such as kibble, toppers, supplements and dental products. To sell these products, the Company recently launched a new consumables website, food.BARK.co, which contains the majority of its consumables portfolio, all of which can be purchased on a recurring, auto-ship basis, or one-off. Revenue related to food.BARK.co is recognized at a point in time, as control is transferred to the customer upon each delivery. Online Marketplaces —Online marketplaces revenue consists of sales of toys &amp; accessories sold through major online marketplaces. Online marketplaces revenue is recognized at a point in time, as control is transferred, upon delivery of goods to the end customer. Revenue is measured as the amount of consideration the Company expects to be entitled to in exchange for transferring product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Logistics Providers”), to return the Company’s inventory to any location specified by the Company. Any returns made by customers directly to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The Company earned revenue from the sale of subscriptions, and the sale of goods through the Company’s online platforms.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ales Tax —As a part of the Company’s normal course of business, sales taxes are collected from customers. Sales taxes collected are remitted to the appropriate governmental tax authority on behalf of the customer. Sales tax collected from customers is not considered revenue and is included in accrued and other current liabilities until remitted. Total sales tax accrued was $7.8 million and $9.2 million, as of March 31, 2023 and 2022, respectively. As of March 31, 2023 and 2022, $2.7 million and $3.1 million of the sales tax accrued had been collected but not remitted, respectively.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 Total sales tax (income)/ expense recorded related to economic nexus was $(0.4) million, $0.6 million and $1.2 million for the fiscal years ended March 31, 2023, 2022, and 2021, respectively. Inventories —Consist principally of finished goods, and represent products available for sale and are accounted for using the first-in, first-out (“FIFO”) method and valued at the lower of cost or net realizable value. Inventory costs consist of product and inbound shipping and handling costs. The Company assesses the valuation of inventory and periodically writes down the value for estimated excess and obsolete inventory based upon estimates of future demand and market conditions. Inventory valuation requires the Company to make judgments, based on information available at each reporting period. Inventory valuation losses are recorded as cost of revenues. The Company reviews current business trends and forecasts, and inventory aging to determine adjustments which it estimates will be needed to liquidate existing excess inventories and record inventories at either the lower of cost or net realizable value or the lower of cost or market, as applicable. The Company believes that all inventory write-downs required at March 31, 2023, have been recorded. The Company’s historical estimates of inventory reserves have not differed materially from actual results. If market conditions were to change, including as a result of the war in the Ukraine and its broader macroeconomic implications or the COVID-19 pandemic and the supply chain and logistics disruptions globally, it is possible that the required level of inventory reserves would need to be adjusted. As of March 31, 2023 and 2022, the Company has recorded reserves to reflect inventories at their estimated net realizable value. The reserve balance as of March 31, 2023 and 2022 was $4.0 million and $8.8 million, respectively. Cost of Revenues —Cost of revenues includes the purchase price of inventory sold, inbound freight costs associated with inventory, shipping supply costs, and inventory shrinkage costs. General and Administrativ e—General and administrative expenses include compensation and benefits costs, including stock-based compensation expense, facility costs, insurance, professional service fees, donations of goods in kind and other general overhead costs including depreciation and amortization and account management support teams, as well as commissions. General and administrative expense also includes processing fees charged by third parties that provide payment processing services for credit cards. For the fiscal years ended March 31, 2023, 2022 and 2021 the Company recorded payment processing fees of $11.3 million, $10.8 million and $8.4 million, respectively, within general and administrative expenses in the consolidated statements of operations and comprehensive loss. Shipping and Fulfillment Cost —Shipping and fulfillment costs represent those costs incurred in operating and staffing fulfillment, including costs attributable to receiving, inspecting, picking, packaging and preparing customer orders for shipment, outbound freight costs associated with shipping orders to customers, and responding to inquiries from customers.Shipping generally occurs prior to the transfer of control to the customer and is therefore accounted for as a fulfillment expense. In circumstances where shipping and handling activities occur after the customer has obtained control of the product, the Company has elected to account for shipping and handling activities as a fulfillment cost rather than an additional promised service. Shipping and handling fees billed to the customers are recorded as revenue. During the years ended March 31, 2023, 2022, and 2021, the Company expensed $157.0 million, $158.6 million and $96.4 million, respectively, for shipping and fulfillment costs within general and administrative expenses in the consolidated statements of operations and comprehensive loss. Advertising Costs —Costs associated with the Company’s advertising is expensed as incurred and are included in advertising and marketing expense in the consolidated statements of operations and comprehensive loss. During the years ended March 31, 2023, 2022, and 2021, the Company expensed $55.7 million, $63.7 million and $60.1 million, respectively, for advertising costs, which is comprised primarily of print and internet advertising, and agency fees.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uses the Black-Scholes option-pricing model to determine the fair value of stock awards.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Mar. 31, 2023</t>
        </is>
      </c>
    </row>
    <row r="3">
      <c r="A3" s="3" t="inlineStr">
        <is>
          <t>Business Combination and Asset Acquisition [Abstract]</t>
        </is>
      </c>
      <c r="B3" s="4" t="inlineStr">
        <is>
          <t xml:space="preserve"> </t>
        </is>
      </c>
    </row>
    <row r="4">
      <c r="A4" s="4" t="inlineStr">
        <is>
          <t>MERGER</t>
        </is>
      </c>
      <c r="B4" s="4" t="inlineStr">
        <is>
          <t>MERGER On June 1, 2021 (the “Closing Date”), Northern Star completed the acquisition of Barkbox, Inc., a Delaware corporation (“Legacy BARK” and the acquisition, the “Merger”), pursuant to that certain Agreement and Plan of Reorganization (the “Merger Agreement”), dated December 16, 2020, by and among Northern Star, NSAC Merger Sub Corp., a Delaware corporation and wholly-owned subsidiary of Northern Star (“Merger Sub”), and Legacy Bark. Immediately upon the consummation of the Merger and the other transactions contemplated by the Merger Agreement (collectively, the “Transactions” and the consummation of the Transactions, the “Closing”), Merger Sub merged with and into Legacy BARK, with Legacy BARK surviving the Business Combination as a wholly-owned subsidiary of the Company. In connection with the Transactions, the Company changed its name to “The Original BARK Company,” and in November 2021 changed its name to BARK, Inc. The Merger was accounted for as a reverse recapitalization in accordance with U.S. GAAP primarily due to the fact that Legacy BARK stockholders continue to control the Company post the closing of the Merger. Under this method of accounting, Northern Star is treated as the “acquired” company for accounting purposes and the Merger is treated as the equivalent of Legacy BARK issuing stock for the net assets of Northern Star, accompanied by a recapitalization. The net assets of Northern Star are stated at historical cost, with no goodwill or other intangible assets recorded. Reported shares and earnings per share available to holders of the Company’s common stock and equity awards prior to the Business Combination have been retroactively restated reflecting the exchange ratio established pursuant to the Business Combination Agreement (1:8.7425). Treasury stock has also been retrospectively restated to reflect the cancellation and extinguishment of the shares pursuant to the Merger Agreement. Pursuant to the Merger, on the Closing Date, each stockholder of Legacy BARK’s common and preferred stock, (including stockholders issued common stock as a result of the conversion of Legacy BARK’s outstanding convertible promissory notes issued in 2019 and 2020 (other than the 2025 Convertible Notes - see Note 7, “Debt”)) received 8.7425 shares of the Company’s common stock, par value $0.0001 per share, per share of Legacy BARK’s common stock and preferred stock, respectively, owned by such Legacy BARK stockholder that was outstanding immediately prior to the Closing Date. In addition, pursuant to the terms of the Merger Agreement, at the Effective Time of the Merger, (1) options to purchase shares of Legacy BARK’s common stock were converted into options to purchase an aggregate of 29,257,576 shares of the Company's common stock and (2) warrants to purchase shares of Legacy BARK’s common and redeemable convertible preferred stock were converted into warrants to purchase an aggregate of 1,897,212 shares of the Company's common stock. Additionally, at the Closing: • the conversion obligations with respect to Legacy BARK’s 5.50% convertible senior secured notes due 2025 (the “2025 Convertible Notes”) were assumed by the Company and the 2025 Convertible Notes became convertible at the election of the holders into shares of the Company's common stock. As of the Closing, the 2025 Convertible Notes were convertible at the election of the holder into an aggregate of 7,713,121 shares of the Company's common stock based on the then outstanding principal and accrued interest. The 2025 Convertible Notes are still outstanding as of March 31, 2023; • certain investors (the “PIPE Investors”) purchased an aggregate of 20,000,000 shares of the Company's common stock in a private placement at a price of $10.00 per share for an aggregate purchase price of $200.0 million (the “PIPE” issuance); • each of the 6,358,750 outstanding shares of Northern Star’s Class B common stock were converted into a share of the Company's common stock on a one-for-one basis. Each outstanding warrant of Northern Star entitles the holder to purchase shares of the Company's common stock at a price of $11.50 per share beginning on November 13, 2021; and • the Company amended and restated its amended and restated certificate of incorporation, increasing the number of shares of common stock authorized to issue to 500,000,000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s standard payment terms vary but do not result in a significant delay between the timing of invoice and payment. The Company occasionally negotiates other payment terms during the contracting process for its Commerce business. The Company has elected the practical expedient to not adjust the total consideration within a contract to reflect a financing component when the duration of the financing is one year or less. Disaggregated Revenue Revenue disaggregated by significant revenue stream for the fiscal years ended March 31, 2023, 2022, and 2021 were as follows (in thousands): Fiscal Year Ended March 31, 2023 2022 2021 Revenue Direct to Consumer: Toys &amp; Accessories (1) $ 307,045 $ 294,253 $ 221,304 Consumables (1) 164,949 153,821 112,666 Total Direct to Consumer $ 471,994 $ 448,074 $ 333,970 Commerce 63,321 59,332 44,634 Revenue $ 535,315 $ 507,406 $ 378,604 (1) The allocation between Toys &amp; Accessories and Consumables includes estimates and was determined utilizing data on stand-alone selling prices that the Company charges for similar offerings, and also reflects historical pricing practices. Contract Liability The Company’s contract liability represents cash collections from its customers prior to delivery of subscription products, which is recorded as deferred revenue on the consolidated balance sheets. Deferred revenue is recognized as r evenue upon the delivery of the box or product. Deferred revenue was $27.8 million and $31.5 million as of March 31, 2023 and 2022, respectively. During the fiscal year ended March 31, 2023, the Company recognized $31.5 million of revenue included in deferred revenue as of March 31, 2022.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 AND INTANGIBLE ASSETS</t>
        </is>
      </c>
      <c r="B4" s="4" t="inlineStr">
        <is>
          <t>PROPERTY AND EQUIPMENT AND INTANGIBLE ASSETS Property and equipment consisted of the following as of March 31, 2023 and 2022: March 31, 2023 2022 Computer equipment, software, and domain names $ 6,799 $ 4,822 Warehouse machinery and equipment 14,488 13,309 Furniture and fixtures 2,417 1,195 Leasehold improvements 21,668 12,039 Construction in process 7,842 3,596 Total property and equipment 53,214 34,961 Less: accumulated depreciation (13,363) (6,833) Property and equipment—net $ 39,851 $ 28,128 Intangible assets consisted of the following as of March 31, 2023 and 2022: March 31, 2023 2022 Internally developed software $ 8,991 $ 6,268 Less: accumulated amortization $ (4,901) $ (2,431) Intangible assets—net $ 4,090 $ 3,837 Total depreciation expense for property and equipment during the fiscal years ended March 31, 2023 and 2022 was $6.9 million and $2.9 million, respectively. Total amortization expense for internally developed software during the fiscal years ended March 31, 2023 and 2022 was $2.5 million and $1.5 million, respectively. Amortization expense related to finance leases amounted to $0.3 million and $0.6 million for fiscal years ended March 31, 2023 and 2022. Depreciation and amortization expense is included in general and administrative expenses on the consolidated statements of operations and comprehensive loss. As of March 31, 2023 and 2022, equipment that was leased under finance leases and included in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expenses and other current liabilities consisted of the following as of March 31, 2023 and 2022: March 31, 2023 2022 Warrant liability $ 3,129 $ 8,479 Sales tax payable 7,778 9,163 Accrued compensation costs 5,510 3,421 Refund liability — 1,275 Accrued licensing fees 215 190 Accrued deferred financing fees — 3,000 Accrued professional and legal fees 1,593 1,246 Accrued marketing costs 5,601 464 Other accrued expenses 8,149 7,930 Accrued and other current liabilities $ 31,975 $ 35,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As of March 31, 2023 and 2022, long-term debt consisted of the following: March 31, 2023 2022 2025 Convertible Notes $ 83,525 $ 79,171 Less: deferred financing fees and debt discount (2,304) (2,981) Total long-term debt $ 81,221 $ 76,190 2025 Convertible Notes On November 27, 2020, the Company issued $75.0 million aggregate principal amount of 2025 Convertible Notes (the “2025 Convertible Notes”) to Magnetar Capital, LLC (“Magnetar”) under an indenture, dated as of November 27, 2020, between Legacy BARK and U.S. Bank National Association, as trustee and collateral agent (the “Indenture”). The Company received net proceeds of approximately $74.7 million from the sale of the 2025 Convertible Notes, after deducting fees and expenses of approximately $0.3 million. The Company recorded the expenses as a discount to the note and will amortize the expenses over the term of the note. The 2025 Convertible Notes will mature on December 1, 2025, unless earlier converted, redeemed or repurchased. On November 27, 2020, the Company used approximately $27.6 million of the net proceeds from the sale of the 2025 Convertible Notes to repay the previously outstanding term loans with Western Alliance Bank and Pinnacle Ventures, LLC (“Pinnacle”), which included $2.0 million of early repayment fees related to the Pinnacle loan. The 2025 Convertible Notes are governed by the Indenture. The 2025 Convertible Notes bear interest at the annual rate of 5.50%, payable entirely in payment-in-kind annually on December 1 st of each year commencing December 1, 2021, compounded annually. The accrued interest of $4.4 million and $4.2 million was paid-in-kind through an increase of the outstanding principal on the 2025 Convertible Notes on December 1, 2022 and 2021, respectively. If the 2025 Convertible Notes are not converted into common stock by the maturity date, the Company must repay the outstanding principal amount plus accrued interest. The 2025 Convertible Notes contain call and put options to be settled in cash contingent upon the occurrence of a change of control and a default interest rate increase of 3.0% applicable upon the occurrence of an event of default that when evaluated under the guidance of ASC 815, Derivatives and Hedging , are embedded derivatives requiring bifurcation at fair value. The fair value calculation includes Level 3 inputs including the estimated fair value of the Company’s common stock and assumptions regarding the probability that the contingent call or put will be exercised or an event of default will occur. Management determined that the probability that the contingent events will occur was near zero at inception and has remained near zero as of March 31, 2023. Therefore, the Company did not record a derivative liability related to these features as of March 31, 2023. The Company will assess the probability of occurrence quarterly during the term of the 2025 Convertible Notes. As of March 31, 2023 and 2022, the Company had $83.5 million and$79.2 million, respectively, of outstanding borrowings under under the note purchase agreement governing the purchase and sale of the 2025 Convertible Notes agreement respectively. Western Alliance Bank—Line of Credit and Term Loan In October 2017, the Company entered into a loan and security agreement (the “Western Alliance Agreement”) and issued a warrant to purchase preferred stock (“Initial Western Alliance Warrant”) to Western Alliance Bank (“Western Alliance”), which provided for a secured revolving line of credit (the “Credit Facility”) in an aggregate principal amount of up to $35.0 million with a maturity date of October 12, 2020. On December 7, 2018, the Company amended the Western Alliance Agreement, which included the issuance of a warrant to purchase common stock (“Subsequent Western Alliance Warrant”) to Western Alliance. The modification to the Western Alliance Agreement provided for an additional term loan of $10.0 million at issuance and an incremental seasonal loan of $5.0 million. The seasonal loan matured and was repaid on March 31, 2020. The term loan had a maturity date of December 31, 2021. On July 31, 2020, the Company amended the Western Alliance Agreement and extended the expiration of the warrants to July 31, 2030. The modification to the Western Alliance Agreement amended the maturity date of the Credit Facility to August 12, 2021. On November 27, 2020, the Company repaid the outstanding $10.0 million principal of the term loan with Western Alliance Bank, as well as $0.2 million of early repayment fees, using proceeds from the issuance of the 2025 Convertible Notes. See further discussion of the 2025 Convertible Notes issuance below. In conjunction with the 2025 Convertible Notes issuance, the Company amended the Western Alliance Agreement to extend the Credit Facility repayment date from August 12, 2021 to December 31, 2021. On January 22, 2021, the Company amended the Western Alliance Agreement to extend the Credit Facility maturity date to May 31, 2022. On October 29, 2021, the Company and Western Alliance entered into the eleventh loan and security modification agreement, which increased the sublimit for foreign exchange services and export, import, and standby letters of credit under the Company’s existing loan and security agreement with Western Alliance to $2.7 million. On May 27, 2022, the Company and Western Alliance entered into the twelfth loan and security modification agreement, which extended the Credit Facility maturity date to June 30, 2022. On June 30, 2022, the Company and Western Alliance entered into the thirteenth loan and security modification agreement, which extended the Credit Facility maturity date to July 15, 2022. On August 3, 2022, the Company and Western Alliance entered into the fourteenth loan and security modification agreement, which extended the Credit Facility maturity date to May 31, 2023. On May 23, 2023, the Company and Western Alliance entered into the fifteenth loan and security modification agreement, which extended the Credit Facility maturity date to August 29, 2023. The interest rate for borrowings under the Credit Facility, as amended, is equal to (i) the greater of the prime rate that is published in the Money Rates section of The Wall Street Journal from time to time (the “Prime Rate”) and five and one quarter percent (5.25%), plus (ii) half of one percent (0.50%), per annum. The Credit Facility has a borrowing base subject to an amount equal to eighty percent (80.00%) of the Company’s trailing three months of subscription revenue and an amount equal to (80.00%) of certain of the Company’s customer accounts receivable when a collateral audit is performed and sixty percent (60.00%) when no such collateral audit is performed. Western Alliance has first perfected security in substantially all of the Company’s assets, including its rights to its intellectual property. As of March 31, 2023and March 31, 2022, there were no outstanding borrowings under the Credit Facility. The full amount of the Credit Facility of $35.0 million remains available to be borrowed by the Company if or when needed through the termination date of the agreement of August 29, 2023. The Company is currently exploring options for a credit facility upon this expiration. Under the terms of this Credit Facility, the Company is required to comply with certain financial and non-financial covenants, including covenants to maintain certain liquidity amounts, as defined in the amended Wester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TION PLANS</t>
        </is>
      </c>
      <c r="B1" s="2" t="inlineStr">
        <is>
          <t>12 Months Ended</t>
        </is>
      </c>
    </row>
    <row r="2">
      <c r="B2" s="2" t="inlineStr">
        <is>
          <t>Mar. 31, 2023</t>
        </is>
      </c>
    </row>
    <row r="3">
      <c r="A3" s="3" t="inlineStr">
        <is>
          <t>Share-Based Payment Arrangement [Abstract]</t>
        </is>
      </c>
      <c r="B3" s="4" t="inlineStr">
        <is>
          <t xml:space="preserve"> </t>
        </is>
      </c>
    </row>
    <row r="4">
      <c r="A4" s="4" t="inlineStr">
        <is>
          <t>STOCK-BASED COMPENSTION PLANS</t>
        </is>
      </c>
      <c r="B4" s="4" t="inlineStr">
        <is>
          <t>STOCK-BASED COMPENSATION PLANS Equity Incentive Plans The Barkbox, Inc. 2011 Stock Incentive Plan (as amended from time to time, the “2011 Plan”) provides for the award of stock options and other equity interests in the Company to directors, officers, employees, advisors or consultants of the Company. On June 1, 2021, in connection with the Merger, the 2021 Equity Incentive Plan (the “2021 Plan”) became effective and 16,929,505 authorized shares of common stock were reserved for issuance thereunder. In addition, pursuant to the terms of the Merger Agreement, on the Closing Date of the Merger, options to purchase shares of Legacy BARK’s common stock previously issued under the 2011 Plan were converted into options to purchase an aggregate of 29,390,344 shares of BARK common stock. As of March 31, 2023, 11,961,593 shares of common stock were available for the Company to grant under the 2021 Stock Plan; there were no remaining shares available for grant under the 2011 Plan. For each fiscal year beginning on April 1, 2022 and ending on (and including) March 31, 2031, the aggregate number of shares of common stock that may be issued under the 2021 Plan may be increased by a number, determined and approved by the Board on or before May 1st of such fiscal year, not to exceed 5% of the total number of shares of common stock issued and outstanding on the last day of the preceding fiscal year. The Board did not approve an increase for fiscal year 2023. The 2011 and 2021 Plans (together, the “Plans”) are administered by the Company’s Compensation Committee of its Board (the “Compensation Committee”). The exercise prices, vesting and other restrictions are determined by the Board, except that the exercise price per share of a stock option may not be less than 100% of the fair value of the common share on the date of grant. Stock options awarded under the Plans have vesting conditions of 25% on the first anniversary of the date of grant and 75% on a monthly basis at a rate of 1/36th, unless otherwise determined by the Compensation Committee. The Plans provide that the Compensation Committee shall determine the vesting conditions of awards granted under the Plans, and the Compensation Committee has, from time to time, approved vesting schedules for certain awards that deviate from the vesting conditions contained in the previous sentence. Employee Stock Purchase Plan In June 2021, the 2021 Employee Stock Purchase Plan (the “2021 ESPP”) became effective. The 2021 ESPP authorizes the issuance of shares of common stock pursuant to purchase rights granted to employees. A total of 3,385,901 shares of common stock have been reserved for future issuance under the 2021 ESPP. On the first day of each fiscal year commencing on April 1, 2022 and ending on (and including) March 31, 2041, the aggregate number of shares of common stock that may be issued under the ESPP shall increase by a number, determined by the Board on or before May 1st of such fiscal year, not to exceed the lesser of (i) one percent (1%) of the total number of shares of common stock issued and outstanding on the last day of the preceding fiscal year or (ii) 1,500,000 shares of common stock. If the Board does not determine to increase the aggregate number of shares of common stock in the ESPP by May 1 of the applicable fiscal year, then the increase shall be zero for that year. Employees who elect to participate in the ESPP commence payroll withholdings that accumulate through the end of the respective offering period. In accordance with the guidance in ASC 718-50 - Compensation - Stock Compensation, the ability to purchase shares of the Company’s common stock for eighty-five percen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The weighted-average fair value assumptions used to determine the fair value of ESPP rights were estimated on the grant date using the Black-Scholes option-pricing model with the following assumptions: Fiscal Year Ended March 31, 2023 Expected term (years) 0.5 Expected volatility 76.9 - 97.5% Risk-free interest rate 2.8 - 4.8% Expected dividend yield — % Expected stock price volatility was estimated using the historical volatility for the Company based on daily price observations over a period equivalent to the expected term. The risk-free interest rate was determined using an interest rate based on U.S. Treasury zero-coupon notes with terms consistent with the expected term. The expected term was determined using the time period between the beginning of the offering period and the end of the offering period. The Company determined the dividend yield by dividing the expected annual dividend on the Company's stock by the share price on the date of grant. For the fiscal year ended March 31, 2023, employees who elected to participate in the ESPP purchased a total of 109,186 shares of common stock at an average price of $1.32, resulting in cash proceeds to the Company of approximately $0.1 million. ESPP employee payroll contributions accrued as of March 31, 2023 were $0.1 million, and are included within accrued and other current liabilities in the consolidated balance sheet. Cash withheld via employee payroll deductions is presented in financing activities as proceeds from stock purchases under employee stock purchase plan on the consolidated statement of cash flows. Stock Option Activity The following is a summary of stock option activity for the fiscal year ended March 31, 2023: Number Options Outstanding Weighted- Average Exercise Price Weighted-Average Remaining Contractual Life (Years) Aggregate Intrinsic Value (in millions) Outstanding as of March 31, 2022 19,331,636 2.83 7.17 $ 38.3 Granted 2,925,074 2.75 Exercised (1,643,626) 0.81 Cancelled or forfeited (1,762,602) 6.05 Expired (2,226,895) 2.03 Outstanding as of March 31, 2023 16,623,587 $ 2.79 4.56 $ 2.7 Vested and expected to vest as of March 31, 2023 15,912,867 $ 2.67 4.42 $ 2.6 Exercisable as of March 31, 2023 12,420,702 $ 2.27 3.69 $ 2.6 The weighted-average grant-date fair value of options granted during the years ended March 31, 2023, 2022 and 2021 was $2.75, $4.10 and $3.65 respectively. The aggregate intrinsic value of options exercised during the year ended March 31, 2023, 2022 and 2021 was $1.6 million, $44.7 million and $23.6 million respectively. As of March 31, 2023, there was $7.0 million of unrecognized stock-based compensation expense related to stock options that is expected to be recognized over a weighted average remaining vesting period of 2.40 years. The Company estimates the fair values of stock options using the Black-Scholes option-pricing model on the date of grant. During the years ended March 31, 2023, 2022, and 2021 the assumptions used in the Black-Scholes option pricing model were as follows: Fiscal Year Ended March 31, 2023 2022 2021 Expected term (years) 4.38 5.24 5.26 Expected volatility 70.43 % 62.96 % 76.48 % Risk-free interest rate 3.30 % 1.16 % 0.19 % Expected dividend yield — % — % — % Restricted Stock Unit (“RSU”) Activity The following table summarizes the activity related to the Company’s RSUs for Fiscal Year 2023: Number of RSUs Weighted Average Grant Date Fair Value Unvested and outstanding as of March 31, 2022 4,139,160 $ 5.34 Granted 8,550,120 $ 2.79 Released (1,369,854) $ 5.61 Forfeited (3,167,649) $ 3.86 Unvested and outstanding as of March 31, 2023 8,151,777 $ 3.24 The following table summarizes the weighted average grant-date fair value of RSUs and total fair value of vested RSUs for the periods presented: Fiscal Year Ended March 31, 2023 2022 2021 Weighted average grant-date fair value of RSUs $ 2.79 $ 5.34 $ — Total fair value of released RSUs (in millions) $ 2.4 $ 0.1 $ — As of March 31, 2023, total unrecognized compensation expense related to RSUs was $15.1 million and is expected to be recognized over a weighted average period of three years.The fair value for RSUs is established based on the market price of the Company’s common stock on the date of grant. Market-based Award On April 15, 2022, pursuant to the 2021 Plan, the Company granted its Chief Executive Officer a market condition performance option award for the purchase of up to 600,000 shares of the Company’s common stock. The award had a grant date fair value of approximately $0.7 million using a Monte Carlo simulation model. Options under this market-based award will vest based on achievement of stock price targets of the Company's common stock. The right to purchase 200,000 shares of common stock under the options vests when the stock price meets or exceeds $8.00 per share for 30 consecutive days, the right to purchase 200,000 shares of common stock under the options vest when the stock price meets or exceeds $12.00 per share for 30 consecutive days, and the right to purchase 200,000 shares of common stock under the options vests when the stock price meets or exceeds $16.00 per share for 30 consecutive days. These market-based conditions must be met in order for this option award to vest, and it is therefore possible that no awards would ultimately vest. The Company will recognize compensation expense for this award regardless of whether such conditions are met. The fair value is expensed over the requisite service period. The fair value of each market-based award is estimated on the date of grant using the Monte Carlo model that uses the assumptions noted in the following table: Fiscal Year Ended March 31, 2023 Expected volatility 70.10 % Risk-free interest rate 2.70 % Expected dividend yield — % Stock-Based Compensation The following table summarizes the total stock-based compensation expense by function for the fiscal years ended March 31, 2023, 2022, and 2021 which includes expense related to options and restricted stock units (in thousands): Fiscal Year ended March 31, 2023 2022 2021 General and administrative $13,578 $17,063 $6,298 Advertising and marketing 1,233 797 224 Total stock-based compensation expense $14,811 $17,861 $6,5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LEASES The Company has operating leases for its offices and fulfillment centers. Rental expense for operating leases net of sublease income was $8.3 mil lion and $5.2 million for the years ended March 31, 2023 and 2022, respectively. Upon adoption of ASC Topic 842, Leases (ASC 842) the Company recognized operating lease right-of-use assets of $29.6 million and operating lease liabilities of $33.9 million. On October 29, 2021, the Company entered into a lease agreement for a new office space in New York, New York to serve as the Company’s new headquarters. During the third quarter of fiscal 2023 the Company completed the move to the new headquarters. In accordance with ASC 842, the lease was classified as an operating lease. The new lease requires total lease payments of $39.8 million with a lease term of 16.5 years, excluding renewal options. Rent expense is recorded on a straight-line basis over the lease term. Lease payments commence starting October 1, 2023, however, the Company took initial possession of the new headquarters on April 1, 2022 to begin constructing leasehold improvements, which resulted in an initial recording of a right-of-use asset of $17.0 million, other current asset of $7.6 million and corresponding operating lease liability of $24.6 million, and commencement of operating lease expense. The Company has the right to sublease all, or a portion, of this leased office space provided that certain terms and conditions are met. The Company leases certain equipment under operating and finance leases. The terms of equipment leases are generally five years and do not contain renewal options. These finance leases expire at various dates through 2026. The Company’s finance leases as of March 31, 2023 and March 31, 2022 were not material and were included in property and equipment, net, on the Company’s consolidated balance sheets. During the fiscal year ended March 31, 2023, the Company vacated its prior corporate headquarters in New York, New York. The Company recorded right-of-use asset impairments of $2.1 million to its right-of-use assets associated with the vacated location. The impairment was calculated utilizing projected or actual sublease rental income and actual or estimated sublease commencement dates and the remeasurement of its operating lease liabilities associated with the modification of certain leases. The impairment analyses were performed at the asset group level and the impairment charges were estimated by comparing the fair value of each asset group based on the expected cash flows to its respective book value. The Company determined the discount rate for each asset group based on the approximate interest rate on a collateralized basis with similar remaining terms and payments as of the respective impairment dates. Significant judgment was required to estimate the fair value of each asset group and actual results could vary from the estimates, resulting in potential future adjustments to amounts previously recorded. The following schedule represents the components of the Company’s operating and finance lease assets as of March 31, 2023 (in thousands): March 31, Leases Consolidated Balance Sheets Location 2023 2022 Assets Operating Operating lease right-of-use assets $ 36,892 $ 29,552 Liabilities Operating lease liabilities (current) Operating lease liabilities, current $ 5,484 $ 5,060 Operating lease liabilities (non-current) Operating lease liabilities $ 47,240 $ 28,847 The following schedule represents the components of operating lease expense for the fiscal year ended March 31, 2023 (in thousands): Fiscal Year Ended Consolidated Statements of Operations and March 31, 2023 March 31, 2022 Operating lease costs General and administrative $ 9,039 $ 5,554 Sublease income Other income (708) (357) Total lease costs $ 8,331 $ 5,197 As of March 31, 2023, the Company’s maturity of operating lease liabilities in the years through March 31, 2028, and thereafter are as follows (in thousands): Operating Leases 2024 $ 8,336 2025 8,476 2026 8,625 2027 7,446 2028 6,474 Thereafter 38,642 Total lease payments 77,999 Less: imputed interest (25,275) Present value of lease liabilities $ 52,724 Other operating leases information: March 31, 2023 March 31, 2022 Cash paid for amounts included in the measurement of lease liabilities $ 7,022 $ 4,541 Right-of-use assets obtained in exchange for new lease liabilities $ 25,628 $ 33,387 Weighted-average remaining term (years) 10.4 6.2 Weighted average discount rate 6.9 % 4.6%</t>
        </is>
      </c>
    </row>
    <row r="5">
      <c r="A5" s="4" t="inlineStr">
        <is>
          <t>LEASES</t>
        </is>
      </c>
      <c r="B5" s="4" t="inlineStr">
        <is>
          <t>LEASES The Company has operating leases for its offices and fulfillment centers. Rental expense for operating leases net of sublease income was $8.3 mil lion and $5.2 million for the years ended March 31, 2023 and 2022, respectively. Upon adoption of ASC Topic 842, Leases (ASC 842) the Company recognized operating lease right-of-use assets of $29.6 million and operating lease liabilities of $33.9 million. On October 29, 2021, the Company entered into a lease agreement for a new office space in New York, New York to serve as the Company’s new headquarters. During the third quarter of fiscal 2023 the Company completed the move to the new headquarters. In accordance with ASC 842, the lease was classified as an operating lease. The new lease requires total lease payments of $39.8 million with a lease term of 16.5 years, excluding renewal options. Rent expense is recorded on a straight-line basis over the lease term. Lease payments commence starting October 1, 2023, however, the Company took initial possession of the new headquarters on April 1, 2022 to begin constructing leasehold improvements, which resulted in an initial recording of a right-of-use asset of $17.0 million, other current asset of $7.6 million and corresponding operating lease liability of $24.6 million, and commencement of operating lease expense. The Company has the right to sublease all, or a portion, of this leased office space provided that certain terms and conditions are met. The Company leases certain equipment under operating and finance leases. The terms of equipment leases are generally five years and do not contain renewal options. These finance leases expire at various dates through 2026. The Company’s finance leases as of March 31, 2023 and March 31, 2022 were not material and were included in property and equipment, net, on the Company’s consolidated balance sheets. During the fiscal year ended March 31, 2023, the Company vacated its prior corporate headquarters in New York, New York. The Company recorded right-of-use asset impairments of $2.1 million to its right-of-use assets associated with the vacated location. The impairment was calculated utilizing projected or actual sublease rental income and actual or estimated sublease commencement dates and the remeasurement of its operating lease liabilities associated with the modification of certain leases. The impairment analyses were performed at the asset group level and the impairment charges were estimated by comparing the fair value of each asset group based on the expected cash flows to its respective book value. The Company determined the discount rate for each asset group based on the approximate interest rate on a collateralized basis with similar remaining terms and payments as of the respective impairment dates. Significant judgment was required to estimate the fair value of each asset group and actual results could vary from the estimates, resulting in potential future adjustments to amounts previously recorded. The following schedule represents the components of the Company’s operating and finance lease assets as of March 31, 2023 (in thousands): March 31, Leases Consolidated Balance Sheets Location 2023 2022 Assets Operating Operating lease right-of-use assets $ 36,892 $ 29,552 Liabilities Operating lease liabilities (current) Operating lease liabilities, current $ 5,484 $ 5,060 Operating lease liabilities (non-current) Operating lease liabilities $ 47,240 $ 28,847 The following schedule represents the components of operating lease expense for the fiscal year ended March 31, 2023 (in thousands): Fiscal Year Ended Consolidated Statements of Operations and March 31, 2023 March 31, 2022 Operating lease costs General and administrative $ 9,039 $ 5,554 Sublease income Other income (708) (357) Total lease costs $ 8,331 $ 5,197 As of March 31, 2023, the Company’s maturity of operating lease liabilities in the years through March 31, 2028, and thereafter are as follows (in thousands): Operating Leases 2024 $ 8,336 2025 8,476 2026 8,625 2027 7,446 2028 6,474 Thereafter 38,642 Total lease payments 77,999 Less: imputed interest (25,275) Present value of lease liabilities $ 52,724 Other operating leases information: March 31, 2023 March 31, 2022 Cash paid for amounts included in the measurement of lease liabilities $ 7,022 $ 4,541 Right-of-use assets obtained in exchange for new lease liabilities $ 25,628 $ 33,387 Weighted-average remaining term (years) 10.4 6.2 Weighted average discount rate 6.9 % 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 AND CONTINGENCIES</t>
        </is>
      </c>
      <c r="B4" s="4" t="inlineStr">
        <is>
          <t>COMMITMENT AND CONTINGENCIES Litigation On September 1, 2022, plaintiff Amber Farmer filed a complaint against BarkBox, Inc., in the U.S. District Court for the Central District of California. Farmer v. BarkBox, Inc., No. 2:22-cv-06242 (C.D. Cal.). The plaintiff alleges that BarkBox violates California’s Automatic Renewal Law, Unfair Competition Law, and Consumers Legal Remedies Act by failing to adequately disclose the automatic renewal of BarkBox’s subscription plans. The plaintiff seeks to represent a class containing all consumers who purchased a subscription from BarkBox in California. The Company filed a Motion to Dismiss and Motion to Compel Arbitration on November 4, 2022. While the Company intends to vigorously defend against this litigation, this case is at a very early stage and there can be no assurance that the Company will be successful in the Company’s defense. For this same reason, the Company cannot currently estimate the loss or the range of possible losses the Company may experience in connection with this litigation. In addition, the Company is from time to time subject to, and are presently involved in, litigation and other legal proceedings in the ordinary course of business. While it is not possible to determine the outcome of any legal proceedings brought against the Company, the Company believes that, except for the matter described above, there are no pending lawsuits or claims that, individually or in the aggregate, may have a material effect on the Company’s business, financial condition or operating results. The Company’s view and estimates related to these matters may change in the future, as new events and circumstances arise and as the matters continue to develo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A reconciliation of the Company’s effective tax rate to the United States federal income tax rate is as follows: March 31, 2023 2022 2021 Federal statutory rate 21.00 % 21.00 % 21.00 % Permanent differences (0.23) (1.51) (2.29) State taxes, net of federal benefits 3.54 8.85 3.12 Change in valuation allowance (23.68) (42.85) (18.26) Interest expense (1.51) (1.33) — Warrant mark-to-market 1.83 10.11 — Stock compensation (3.84) 5.64 (1.02) Other deferred adjustments 2.89 0.09 (2.55) Total — % — % — % The components of the Company’s deferred taxes are as follows (in thousands): As of March 31, 2023 2022 Net operating loss carryforwards $ 59,170 $ 45,807 Charitable contributions 1,054 723 Interest expense 3,577 3,599 Lease Liabilities 7,441 9,259 UNICAP 5,076 6,340 Stock compensation 4,387 4,280 Accruals and other 3,507 4,497 Depreciation 107 — Total deferred tax assets 84,319 74,505 Valuation allowance (80,405) (65,892) Net deferred tax assets 3,914 8,613 Depreciation — (472) Lease Right-of-Use Asset (3,914) (8,141) Total deferred tax liabilities (3,914) (8,613) Net deferred tax assets $ — $ — As of March 31, 2023, the Company had federal net operating loss carryforwards (“NOLs”) of approximately $ 243.7 million, of which $60.5 million begin to expire in 2031 and $183.2 million can be carried forward indefinitely. The Company also had state NOLs of approximately $153.7 million which begin to expire in 2031. The Company’s foreign NOLs as of March 31, 2023 were not material. As of March 31, 2022, the Company had federal NOLs of approximately $190.1 million, of which $60.5 million begin to expire in 2031 and $129.7 million can be carried forward indefinitely. The Company also had state NOLs of approximately $110.0 million which begin to expire in 2031. Net operating loss and tax credit carry-forwards are subject to review and possible adjustment by the IRS and may become subject to an annual limitation in the event of certain cumulative changes in the ownership interest of significant stockholders over a three-year period in excess of 50% as defined under Sections 382 and 383 in the Internal Revenu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completed a formal study through March 31, 2022 to determine if any ownership changes within the meaning of IRC Section 382 and 383 have occurred. As a result of the study, it was determined that BarkBox, Inc. experienced an ownership change on July 8, 2014; however, the limitation from the ownership change will not result in any of the NOLs or tax credits expiring unutilized. The Company has not completed a formal study related to Northern Star Acquisition Corp. and its separate NOLs from periods prior to the Merger. However, any potential ownership change is not expected to result in any of the NOLs expiring unutilized. The Company has recorded a valuation allowance against its deferred tax assets in each of the years ended March 31, 2023 and 2022, because the Company’s management believes that it is more likely than not that these assets will not be realized. As a result of generating additional net operating losses, the valuation allowance increased by approximately $ 14.5 million, from $65.9 million as of March 31, 2022 to $80.4 million as of March 31, 2023. The Company had no unrecognized tax benefits or related interest and penalties accrued for the years ended March 31, 2023, 2022 and 2021 . The Company will recognize interest and penalties related to uncertain tax positions in income tax expense. The Company is subject to U.S. federal income tax and state income tax. The statute of limitations for assessment by the IRS and state tax authorities is open for the tax years since 2018; currently, no federal or state income tax returns are under examination by the respective taxing authorities. To the extent the Company has tax attributes carryforwards, the tax years in which the attribute was generated may still be adjusted upon examination by the IRS and the state tax authorities to the extent utilized in a futur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Mar.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12 Months Ended</t>
        </is>
      </c>
    </row>
    <row r="2">
      <c r="B2" s="2" t="inlineStr">
        <is>
          <t>Mar. 31, 2023</t>
        </is>
      </c>
    </row>
    <row r="3">
      <c r="A3" s="3" t="inlineStr">
        <is>
          <t>Other Income and Expenses [Abstract]</t>
        </is>
      </c>
      <c r="B3" s="4" t="inlineStr">
        <is>
          <t xml:space="preserve"> </t>
        </is>
      </c>
    </row>
    <row r="4">
      <c r="A4" s="4" t="inlineStr">
        <is>
          <t>OTHER INCOME (EXPENSE) - NET</t>
        </is>
      </c>
      <c r="B4" s="4" t="inlineStr">
        <is>
          <t xml:space="preserve">OTHER INCOME (EXPENSE)—NETOther income—net consisted of the following: Fiscal Year Ended March 31 2023 2022 2021 Other income $ 1,334 $ 275 $ 267 Change in fair value of warrants 5,350 33,196 (6) Change in fair value of derivative liability — — (925) Loss on extinguishment of debt — (2,024) — Loss on warrant exercise — (101) — Settlement claim — — 795 Other income (expense)-net $ 6,684 $ 31,346 $ 1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Fiscal Year Ended March 31 2023 2022 2021 Numerator: Net loss $ (61,519) $ (68,299) $ (31,391) Net loss attributable to common stockholders—basic and diluted $ (61,519) $ (68,299) $ (31,391) Denominator: Weighted average common shares outstanding—basic and diluted 176,717,509 156,201,601 46,297,847 Net loss per share attributable to common stockholders - basic and diluted $ (0.35) $ (0.44) $ (0.68) For the fiscal years ended March 31, 2023, 2022 and 2021, the Company’s potential dilutive securities, which include stock options, RSUs, warrants and convertible notes have been excluded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each of the fiscal years ended March 31, 2023, 2022 and 2021. The Company excluded the following potential shares of common stock, presented based on amounts outstanding at March 31, 2023, 2022 and 2021 from the computation of diluted net loss per share attributable to common shareholders for the fiscal years ended March 31, 2023, 2022 and 2021 because including them would have had an anti-dilutive effect. As of March 31, 2023 2022 2021 Redeemable convertible preferred stock as converted to common stock — — 29,139,810 Stock options to purchase common stock 16,019,476 19,331,636 29,454,960 Restricted stock units 8,188,054 4,134,053 — Warrants to purchase common stock 13,036,333 13,036,333 2,044,719 Warrants to purchase preferred stock — — 4,572 2025 convertible notes as converted to common stock 8,505,620 8,062,2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The Company applies ASC 280, Segment Reporting , in determining reportable segments for its financial statement disclosure. The Company has two reportable segments: Direct to Consumer and Commerce. The Direct to Consumer segment derives revenue from the sale of toys &amp; accessories and consumables through BarkBox, Super Chewer, and the companies consumables website, food.bark.co. The Commerce segment today derives revenue primarily from the sale of individual toys through major retailers and online marketplaces. Reporting in this format provides management with the financial information necessary to evaluate the success of the segments and the overall business. There are no internal revenue transactions between the Company’s segments. The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in thousands): Fiscal Year Ended March 31 2023 2022 2021 Direct to Consumer: Revenue $ 471,994 $ 448,074 $ 333,970 Cost of revenue 186,666 187,991 128,044 Gross profit 285,328 260,083 205,926 Commerce: Revenue 63,321 59,332 44,634 Cost of revenue 40,534 37,309 24,620 Gross profit 22,787 22,023 20,014 Consolidated: Revenue 535,315 507,406 378,604 Cost of revenue 227,200 225,300 152,664 Gross profit $ 308,115 $ 282,106 $ 225,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t>
        </is>
      </c>
      <c r="B1" s="2" t="inlineStr">
        <is>
          <t>12 Months Ended</t>
        </is>
      </c>
    </row>
    <row r="2">
      <c r="B2" s="2" t="inlineStr">
        <is>
          <t>Mar. 31, 2023</t>
        </is>
      </c>
    </row>
    <row r="3">
      <c r="A3" s="3" t="inlineStr">
        <is>
          <t>Retirement Benefits [Abstract]</t>
        </is>
      </c>
      <c r="B3" s="4" t="inlineStr">
        <is>
          <t xml:space="preserve"> </t>
        </is>
      </c>
    </row>
    <row r="4">
      <c r="A4" s="4" t="inlineStr">
        <is>
          <t>401(k)</t>
        </is>
      </c>
      <c r="B4" s="4" t="inlineStr">
        <is>
          <t>401(k)The Company sponsors a 401(k) defined contribution plan covering all eligible U.S. employees. Subject to certain Internal Revenue Service (“IRS”) limits, eligible employees may elect to contribute from 1% to 100% of their compensation. Company contributions to the plan are at the sole discretion of the Company’s Board. Effective April 1, 2022, the Company began making matching contributions to the 401(k) plan. The expense related to the matching contributions was $0.5 million for the fiscal year ended March 31, 2023. The Company did not make any matching contributions to the 401(k) plan for the fiscal years ended March 31,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INITIATIVE</t>
        </is>
      </c>
      <c r="B1" s="2" t="inlineStr">
        <is>
          <t>12 Months Ended</t>
        </is>
      </c>
    </row>
    <row r="2">
      <c r="B2" s="2" t="inlineStr">
        <is>
          <t>Mar. 31, 2023</t>
        </is>
      </c>
    </row>
    <row r="3">
      <c r="A3" s="3" t="inlineStr">
        <is>
          <t>Restructuring and Related Activities [Abstract]</t>
        </is>
      </c>
      <c r="B3" s="4" t="inlineStr">
        <is>
          <t xml:space="preserve"> </t>
        </is>
      </c>
    </row>
    <row r="4">
      <c r="A4" s="4" t="inlineStr">
        <is>
          <t>COST REDUCTION INITIATIVE</t>
        </is>
      </c>
      <c r="B4" s="4" t="inlineStr">
        <is>
          <t>COST REDUCTION INITIATIVE On February 9, 2023, the Company announced a cost reduction initiative involving approximately 12%, or 126 employees, and curtailing the use of certain third-party vendors, consultants, and other contractors. Employee severance and benefits costs of $1.8 million that were incurred in the fourth quarter of fiscal year 2023 related to the reduction in force. As of March 31, 2023 the remaining accrual for cash payments related to employee severance and benefits costs is $0.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The consolidated financial statements and accompanying notes have been prepared in accordance with accounting principles generally accepted in the United States of America (U.S. GAAP) as determined by the Financial Accounting Standards Board (“FASB”).</t>
        </is>
      </c>
    </row>
    <row r="5">
      <c r="A5" s="4" t="inlineStr">
        <is>
          <t>Use of Estimates</t>
        </is>
      </c>
      <c r="B5" s="4" t="inlineStr">
        <is>
          <t>Use of Estimates— The preparation of the consolidated financial statements in conformity with U.S. GAAP and regulations of the U.S. Securities and Exchange Commission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covered by the financial statements and accompanying notes. The most significant estimates relate to determination of fair value of the Company’s allowance for uncollectible accounts receivable, excess and obsolete inventory reserve, stock-based compensation, fair value of right-of-use assets and the valuation of embedded derivative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t>
        </is>
      </c>
    </row>
    <row r="6">
      <c r="A6" s="4" t="inlineStr">
        <is>
          <t>Principles of Consolidation</t>
        </is>
      </c>
      <c r="B6" s="4" t="inlineStr">
        <is>
          <t>Principles of Consolidation —The consolidated financial statements include the accounts of the Company and its wholly owned subsidiaries. All intercompany balances and transactions have been eliminated in consolidation.</t>
        </is>
      </c>
    </row>
    <row r="7">
      <c r="A7" s="4" t="inlineStr">
        <is>
          <t>Liquidity and Capital Resources</t>
        </is>
      </c>
      <c r="B7" s="4" t="inlineStr">
        <is>
          <t>Liquidity and Capital Resources— Since inception, the Company has funded its operations primarily with cash flows from operations and issuances of preferred stock and convertible notes.</t>
        </is>
      </c>
    </row>
    <row r="8">
      <c r="A8" s="4" t="inlineStr">
        <is>
          <t>Off-Balance Sheet Arrangements</t>
        </is>
      </c>
      <c r="B8" s="4" t="inlineStr">
        <is>
          <t>As of March 31, 2023, the Company had no obligations, assets or liabilities, which would be considered off-balance sheet arrangements. The Company does not participate in transactions that create relationships with unconsolidated entities or financial partnerships, often referred to as variable interest entities, which would have been established for the purpose of facilitating off-balance sheet arrangements.</t>
        </is>
      </c>
    </row>
    <row r="9">
      <c r="A9" s="4" t="inlineStr">
        <is>
          <t>Segments</t>
        </is>
      </c>
      <c r="B9" s="4" t="inlineStr">
        <is>
          <t>Segments —The Company has determined that its Chief Executive Officer is the Chief Operating Decision Maker (“CODM”). The Company operates and manages the business as two reporting segments: Direct to Consumer and Commerce. See Note 14 for further details.</t>
        </is>
      </c>
    </row>
    <row r="10">
      <c r="A10" s="4" t="inlineStr">
        <is>
          <t>Fair Value of Financial Instruments</t>
        </is>
      </c>
      <c r="B10" s="4" t="inlineStr">
        <is>
          <t>Fair Value of Financial Instruments —The Company’s financial instruments, including cash and cash equivalents, accounts receivable, prepaid expenses and other current assets, accounts payable, and accrued expenses, are carried at historical cost. At March 31, 2023 and 2022, the carrying amounts of these instruments approximated their fair values because of their short-term nature. The carrying amounts of the Company’s long-term debt approximate fair value based on consideration of current borrowing rates available to the Company.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11">
      <c r="A11" s="4" t="inlineStr">
        <is>
          <t>Cash and Cash Equivalents</t>
        </is>
      </c>
      <c r="B11" s="4" t="inlineStr">
        <is>
          <t>Cash and Cash Equivalents —Cash and cash equivalents represent cash and highly liquid investments with an original contractual maturity at the date of purchase of three months or less. As of March 31, 2023 and 2022, cash consists primarily of checking and operating accounts.</t>
        </is>
      </c>
    </row>
    <row r="12">
      <c r="A12" s="4" t="inlineStr">
        <is>
          <t>Restricted Cash</t>
        </is>
      </c>
      <c r="B12" s="4" t="inlineStr">
        <is>
          <t>Restricted Cash—The Company has restricted cash with a bank related to lease security deposits.</t>
        </is>
      </c>
    </row>
    <row r="13">
      <c r="A13" s="4" t="inlineStr">
        <is>
          <t>Accounts Receivable—Net</t>
        </is>
      </c>
      <c r="B13" s="4" t="inlineStr">
        <is>
          <t xml:space="preserve">Accounts Receivable — Net —Accounts receivable are stated at net realizable value. On a periodic basis, management evaluates its accounts receivable and determines whether to provide an allowance or if any accounts should be written off based on a past history of write-offs, collections and current credit conditions. A receivable is considered past due if the Company has not received payments based on agreed-upon terms. The Company </t>
        </is>
      </c>
    </row>
    <row r="14">
      <c r="A14" s="4" t="inlineStr">
        <is>
          <t>Concentration of Credit Risk and Major Customers and Suppliers</t>
        </is>
      </c>
      <c r="B14" s="4" t="inlineStr">
        <is>
          <t>Concentration of Credit Risk and Major Customers and Suppliers —Financial instruments that potentially subject the Company to concentrations of credit risk consist primarily of cash and cash equivalents and accounts receivable. The Company maintains the majority of it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t>
        </is>
      </c>
    </row>
    <row r="15">
      <c r="A15" s="4" t="inlineStr">
        <is>
          <t>Property and Equipment—Net</t>
        </is>
      </c>
      <c r="B15" s="4" t="inlineStr">
        <is>
          <t>Property and Equipment — Net —Property and equipment are stated at cost less accumulated depreciation and amortization. Depreciation, and amortization is provided for using the straight-line method over the estimated useful lives of the assets. Leasehold improvements are amortized using the straight-line method over the shorter of the lease term or estimated useful life of the asset. Depreciation, and amortization expense includes the amortization of finance lease assets. Costs of maintenance and repairs that do not improve or extend the lives of the respective assets are expensed as incurred. Upon retirement or sale, the cost and related accumulated depreciation and amortization are removed from the consolidated balance sheets and the resulting gain or loss is reflected in general and administrative expenses in the consolidated statements of operations and comprehensive loss.</t>
        </is>
      </c>
    </row>
    <row r="16">
      <c r="A16" s="4" t="inlineStr">
        <is>
          <t>Long-Lived Assets and Intangible Assets—Net</t>
        </is>
      </c>
      <c r="B16" s="4" t="inlineStr">
        <is>
          <t>Long-Lived Assets and Intangible Assets — Net —The Company capitalizes qualifying internally-developed software development costs incurred during the application development stage, as long as it is probable the project will be completed, and the software will be used to perform the function intended. Capitalization of such costs ceases once the project is substantially complete and ready for its intended use. Costs related to maintenance of internal-use software are expensed in the period incurred. Capitalized costs are amortized over the project’s estimated useful life of three years. Software development costs consist primarily of salary and benefits for the Company’s development staff and third-party contractors’ fees. Capitalized software development costs are included in intangible assets on the consolidated balance sheets and amortized to depreciation expense included in general and administrative expenses on the consolidated statement of operations and comprehensive loss for the fiscal years ended March 31, 2023, 2022, and 2021. The Company assesses long-lived assets for impairment in accordance with the provisions of Financial Accounting Standards Board (“FASB”) Accounting Standards Codification (“ASC”) 360, Property, Plant and Equipment . A long-lived asset (asset group) is tested for recoverability whenever events or changes in circumstances indicate that its carrying amount may not be recoverable. The carrying amount of a long-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The Company estimates fair value based on the best information available, making necessary estimates, judgments and projections. For purposes of these tests, long-lived assets must be grouped with other assets and liabilities at the lowest level for which identifiable cash flows are largely independent of the cash flows of other assets and liabilities. During fiscal year 2023 the Company recorded an impairment charge of $2.1million in connection with vacating its prior headquarters in New York, New York. Refer to Note 9 “Leases” for further information.</t>
        </is>
      </c>
    </row>
    <row r="17">
      <c r="A17" s="4" t="inlineStr">
        <is>
          <t>Leases</t>
        </is>
      </c>
      <c r="B17" s="4" t="inlineStr">
        <is>
          <t>Leases —The Company determines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ROU assets also include any lease payments made. Operating lease ROU assets are presented separately in current and non-current assets and finance lease ROU assets are included in property and equipment, net on the Company’s consolidated balance sheets. As the Company’s operating leases do not provide an implicit rate, the Company uses its incremental borrowing rate based on information available at the commencement date in determining the present value of future payments. This rate is an estimate of the collateralized borrowing rate the Company would incur on its future lease payments over a similar term based on the information available at commencement date. The Company’s lease terms may include options to extend or terminate the lease when it is reasonably certain that the Company will exercise that option. As of March 31, 2023 and 2022, the Company did not include any options to extend leases in its lease terms as it was not reasonably certain to exercise them. The Company’s lease agreements do not contain residual value guarantees or covenants.</t>
        </is>
      </c>
    </row>
    <row r="18">
      <c r="A18" s="4" t="inlineStr">
        <is>
          <t>Income Taxes</t>
        </is>
      </c>
      <c r="B18" s="4" t="inlineStr">
        <is>
          <t>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recognizes the tax benefits on any uncertain tax positions taken or expected to be taken in the consolidated financial statements when it is more likely than not the position will be realized upon ultimate settlement with the tax authority assuming full knowledge of the position and relevant facts. The tax benefits recognized in the consolidated financial statements from such a position are measured based on the largest benefit that has a greater than 50% likelihood of being realized upon ultimate settlement. The Company recognizes estimated interest and penalties related to uncertain tax positions as a part of the provision for income taxes.</t>
        </is>
      </c>
    </row>
    <row r="19">
      <c r="A19" s="4" t="inlineStr">
        <is>
          <t>Deferred Financing Costs</t>
        </is>
      </c>
      <c r="B19" s="4" t="inlineStr">
        <is>
          <t>Deferred Financing Costs —Deferred financing fees relate to the external costs incurred to obtain financing for the Company. Deferred financing fees are amortized over the respective term of the financing using the effective interest method. Deferred financing fees are presented on the consolidated balance sheets as a reduction to long-term debt.</t>
        </is>
      </c>
    </row>
    <row r="20">
      <c r="A20" s="4" t="inlineStr">
        <is>
          <t>Derivative Assets and Liabilities</t>
        </is>
      </c>
      <c r="B20" s="4" t="inlineStr">
        <is>
          <t>Derivative Assets and Liabilities —The Company’s convertible note agreement contains features determined to be embedded derivatives from its host.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on the statement of operations and comprehensive loss.</t>
        </is>
      </c>
    </row>
    <row r="21">
      <c r="A21" s="4" t="inlineStr">
        <is>
          <t>Revenue Recognition</t>
        </is>
      </c>
      <c r="B21" s="4" t="inlineStr">
        <is>
          <t>Revenue Recognition —The Company recognizes revenue upon the transfer of control of its products and services to its customers. The recognition of revenue is determined through application of the following five-step model: • Identification of the contract(s) with customers;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generates revenue through its Direct to Consumer and Commerce segments, each of which participate in the sale of the Company’s Toys &amp; Accessories and Consumables product categories. See below for additional information. Toys &amp; Accessories (“toys”)— The majority of our revenue in the toys category is derived from Barkbox and Super Chewer, which are subscription products that feature monthly themed boxes of premium-quality BARK toys and treats that are delivered directly to a dog’s home. Customers have the option to subscribe to these products on one six twelve The Company also sells toys through our network of retail partners and online through major market places. Today, the commerce segment accounts for roughly 12% of total revenue. This distribution channel allows us to reach new customers and introduce them to the BARK brand. Commerce revenue derived from our retail partners is recognized net of estimates for sales returns, discounts, markdowns and allowances, after the goods are shipped, or when the retail customer picks up the goods directly from one of our distribution points and control of the goods is transferred to the customer. Online marketplaces revenue is recognized upon delivery of goods to the end customer. Similar to subscriptions, the customer payment discounts, sales returns and chargebacks are considered to be contingent and represents a component of variable consideration. The estimated consideration reflects potential sales returns and chargebacks as a reduction in the transaction price. The Company has determined that the expected value method will provide the best predictor for a refund liability associated with sales returns and chargebacks. The estimate is recorded in total for sales transactions recorded in each period and, in effect, represents a reduction in the transaction price at the time of sale.The refund liability related to commerce revenue is recorded within accrued and other current liabilities on the consolidated balance sheets and was not material as of March 31, 2023 and 2022. Our toys category also includes revenue derived from the sale of other products such as beds, leashes, apparel, and other miscellaneous products. Consumables— The majority of our consumables revenue today is derived from the treats and chews that are included in our Barkbox and Super Chewer boxes. Over the past two years, the Company has expanded into new and larger consumables markets such as kibble, toppers, supplements and dental products. To sell these products, the Company recently launched a new consumables website, food.BARK.co, which contains the majority of its consumables portfolio, all of which can be purchased on a recurring, auto-ship basis, or one-off. Revenue related to food.BARK.co is recognized at a point in time, as control is transferred to the customer upon each delivery. Online Marketplaces —Online marketplaces revenue consists of sales of toys &amp; accessories sold through major online marketplaces. Online marketplaces revenue is recognized at a point in time, as control is transferred, upon delivery of goods to the end customer. Revenue is measured as the amount of consideration the Company expects to be entitled to in exchange for transferring products. The Company evaluated principal versus agent considerations to determine whether it is appropriate to record seller fees paid to the marketplaces as an expense or as a reduction of revenue. Seller fees charged by third-party marketplaces are recorded as general and administrative expense and are not recorded as a reduction of revenue as the Company owns and controls all the goods before they are transferred to the end customer. The Company can, at any time, direct the marketplaces and similarly with other third-party logistics providers (“Logistics Providers”), to return the Company’s inventory to any location specified by the Company. Any returns made by customers directly to Logistics Providers are the responsibility of the Company to make customers whole and the Company retains the inventory risk. Further, the Company is subject to credit risk (i.e., credit card chargebacks), establishes the prices of its products, can determine who fulfills the goods to the customer (third-party online marketplaces or the Company) and can limit quantities or stop selling the goods at any time. Based on these considerations, the Company is the principal in these arrangements. The Company earned revenue from the sale of subscriptions, and the sale of goods through the Company’s online platforms. Deferred revenue represented payment for subscription boxes that the Company was contractually obligated to deliver in future periods. Subscription revenue was recognized as each monthly box was delivered to the customer. Revenue was recognized net of cash discounts given to the customer and net of estimated sales returns and chargebacks. Revenue relating to the sale of goods was recognized upon delivery of goods to the customer, as the risk of loss on these sales transfers to the customer upon delivery. Shipping and Fulfillment Cost —Shipping and fulfillment costs represent those costs incurred in operating and staffing fulfillment, including costs attributable to receiving, inspecting, picking, packaging and preparing customer orders for shipment, outbound freight costs associated with shipping orders to customers, and responding to inquiries from customers.Shipping generally occurs prior to the transfer of control to the customer and is therefore accounted for as a fulfillment expense. In circumstances where shipping and handling activities occur after the customer has obtained control of the product, the Company has elected to account for shipping and handling activities as a fulfillment cost rather than an additional promised service. Shipping and handling fees billed to the customers are recorded as revenue. During the years ended March 31, 2023, 2022, and 2021, the Company expensed $157.0 million, $158.6 million and $96.4 million, respectively, for shipping and fulfillment costs within general and administrative expenses in the consolidated statements of operations and comprehensive loss.</t>
        </is>
      </c>
    </row>
    <row r="22">
      <c r="A22" s="4" t="inlineStr">
        <is>
          <t>Sales Tax</t>
        </is>
      </c>
      <c r="B22" s="4" t="inlineStr">
        <is>
          <t>Sales Tax—As a part of the Company’s normal course of business, sales taxes are collected from customers. Sales taxes collected are remitted to the appropriate governmental tax authority on behalf of the customer. Sales tax collected from customers is not considered revenue and is included in accrued and other current liabilities until remitted. On June 21, 2018, the U.S. Supreme Court decided, in South Dakota v. Wayfair, Inc. that state and local jurisdictions may, at least in certain circumstances, enforce a sales and use tax collection obligation on remote vendors that have no physical presence in such jurisdiction. A number of states have positioned themselves to require sales and use tax collection by remote vendors and/or by online marketplaces. The details and effective dates of these collection requirements vary from state to state and accordingly, the Company recorded a liability in those periods in which it created economic nexus based on each state’s requirements.</t>
        </is>
      </c>
    </row>
    <row r="23">
      <c r="A23" s="4" t="inlineStr">
        <is>
          <t>Inventories</t>
        </is>
      </c>
      <c r="B23" s="4" t="inlineStr">
        <is>
          <t>Inventories —Consist principally of finished goods, and represent products available for sale and are accounted for using the first-in, first-out (“FIFO”) method and valued at the lower of cost or net realizable value. Inventory costs consist of product and inbound shipping and handling costs. The Company assesses the valuation of inventory and periodically writes down the value for estimated excess and obsolete inventory based upon estimates of future demand and market conditions. Inventory valuation requires the Company to make judgments, based on information available at each reporting period. Inventory valuation losses are recorded as cost of revenues.</t>
        </is>
      </c>
    </row>
    <row r="24">
      <c r="A24" s="4" t="inlineStr">
        <is>
          <t>Cost of Revenues</t>
        </is>
      </c>
      <c r="B24" s="4" t="inlineStr">
        <is>
          <t>Cost of Revenues —Cost of revenues includes the purchase price of inventory sold, inbound freight costs associated with inventory, shipping supply costs, and inventory shrinkage costs.</t>
        </is>
      </c>
    </row>
    <row r="25">
      <c r="A25" s="4" t="inlineStr">
        <is>
          <t>General and Administrative</t>
        </is>
      </c>
      <c r="B25" s="4" t="inlineStr">
        <is>
          <t>General and Administrative—General and administrative expenses include compensation and benefits costs, including stock-based compensation expense, facility costs, insurance, professional service fees, donations of goods in kind and other general overhead costs including depreciation and amortization and account management support teams, as well as commissions. General and administrative expense also includes processing fees charged by third parties that provide payment processing services for credit cards.</t>
        </is>
      </c>
    </row>
    <row r="26">
      <c r="A26" s="4" t="inlineStr">
        <is>
          <t>Advertising Cost</t>
        </is>
      </c>
      <c r="B26" s="4" t="inlineStr">
        <is>
          <t>Advertising Costs—Costs associated with the Company’s advertising is expensed as incurred and are included in advertising and marketing expense in the consolidated statements of operations and comprehensive loss.</t>
        </is>
      </c>
    </row>
    <row r="27">
      <c r="A27" s="4" t="inlineStr">
        <is>
          <t>Stock-Based Compensation</t>
        </is>
      </c>
      <c r="B27"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uses the Black-Scholes option-pricing model to determine the fair value of stock awards. The Company estimates expected forfeitures of stock-based awards at the grant date and recognizes compensation cost only for those awards expected to vest. The Company estimates future forfeitures at the date of grant based on historical experience and revises the estimates, if necessary, in subsequent periods if actual forfeitures differ from those estimates. For stock-based awards issued to non-employees, including consultants, the Company records expense related to stock options based on the fair value of the options calculated using the Black-Scholes option-pricing model over the service performance period. The fair value of options granted to non-employees is remeasured over the vesting period and recognized as an expense over the period the services are rendered. The Company calculates the fair value of options granted by using the Black-Scholes option-pricing model with the following assumptions: Expected Volatility —The Company estimated volatility for option grants by evaluating the average historical volatility of a peer group of companies for the period immediately preceding the option grant for a term that is approximately equal to the options’ expected life. Expected Term —The expected term of the Company’s options represents the period that the stock-based awards are expected to be outstanding. The Company has elected to use the simplified method to compute the expected term, which the Company believes is representative of future behavior. The Company will continue to evaluate the appropriateness of utilizing such method. Risk-Free Interest Rate —The risk-free interest rate is based on the implied yield currently available on U.S. Treasury zero-coupon issues with an equivalent remaining term at the grant date. Dividend Yield —The Company has not declared or paid dividends to date and does not anticipate declaring dividends. As such, the dividend yield has been estimated to be zero. Common Stock Valuations — Since the closing of the Merger, the fair value of the common stock was determined using the Company’s closing stock price as reported on the New York Stock Exchange. Prior to the Closing of the Merger the Company had historically granted stock options at exercise prices equal to the fair value as determined by the Board of Directors (the “Board”) on the date of grant. In the absence of a public trading market, the Board, with input from management, exercised significant judgment and considered numerous objective and subjective factors to determine the fair value of the Company’s common stock as of the date of each stock option grant. In addition, the Board considered the independent valuations completed by a third-party valuation consultant. The valuations of the Company’s common stock were determined in accordance with the guidelines outlined in the American Institute of Certified Public Accountants Practice Aid, Valuation of Privately-Held-Company Equity Securities Issued as Compensation.</t>
        </is>
      </c>
    </row>
    <row r="28">
      <c r="A28" s="4" t="inlineStr">
        <is>
          <t>Net Loss Per Share</t>
        </is>
      </c>
      <c r="B28" s="4" t="inlineStr">
        <is>
          <t>Net Loss Per Share —Basic net loss per share attributable to common stockholders is computed by dividing the loss attributable to common stockholders by the weighted-average number of shares of common stock outstanding during the period, without consideration for potentially dilutive securities. Diluted net loss per share is computed by dividing the loss attributable to common stockholders by the weighted-average number of shares of common stock and potentially dilutive securities outstanding during the period determined using the treasury-stock and if-converted methods. For purposes of the diluted loss per share calculation, stock options, redeemable convertible preferred stock and warrants are considered to be potentially dilutive securities, but were excluded from the calculation of diluted loss per share because their effect would be anti-dilutive and therefore, basic and diluted loss per share were the same for all periods presented.</t>
        </is>
      </c>
    </row>
    <row r="29">
      <c r="A29" s="4" t="inlineStr">
        <is>
          <t>Related Party Transactions</t>
        </is>
      </c>
      <c r="B29"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
        </is>
      </c>
    </row>
    <row r="30">
      <c r="A30" s="4" t="inlineStr">
        <is>
          <t>Recent Accounting Pronouncements Adopted</t>
        </is>
      </c>
      <c r="B30" s="4" t="inlineStr">
        <is>
          <t>Recent Accounting Pronouncements Adopted In December 2019, the Financial Accounting Standards Board (“FASB”) issued Accounting Standards Update (“ASU”) No. 2019-12, Income Taxes (Topic 740) – Simplifying the Accounting for Income Taxes.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e Company adopted this guidance on April 1, 2022. The adoption of this guidance did not have a material impact on the Company’s consolidated financial statements. In August 2020, the FASB issued ASU 2020-06, Debt-Debt with Conversion and Other Options (Subtopic 470-20) and Derivatives and Hedging-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the derivative scope exception and simplifies the diluted earnings per share calculation in certain areas. ASU 2020-06 is effective for annual reporting periods beginning after December 15, 2021, including interim periods within those annual reporting periods, with early adoption permitted. The Company adopted this guidance on April 1, 2022.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Fair Value, Assets and Liabilities Measured on Recurring Basis</t>
        </is>
      </c>
      <c r="B4" s="4" t="inlineStr">
        <is>
          <t>The following summarizes assets and liabilities that are measured at fair value on a recurring basis, by level, within the fair value hierarchy (in thousands): As of March 31, 2023 Level 1 Level 2 Level 3 Total Assets Money market funds (1) $ 155 $ — $ — $ 155 $ 155 $ — $ — $ 155 Liabilities Public warrant liability (2) $ 2,035 $ — $ — $ 2,035 Private warrant liability (2) — 1,094 — 1,094 $ 2,035 $ 1,094 $ — $ 3,129 As of March 31, 2022 Level 1 Level 2 Level 3 Total Liabilities Public warrant liability (2) $ 5,516 $ — $ — $ 5,516 Private warrant liability (2) — 2,963 — 2,963 $ 5,516 $ 2,963 $ — $ 8,479 ______________ (1) As of March 31, 2023,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t>
        </is>
      </c>
    </row>
    <row r="5">
      <c r="A5" s="4" t="inlineStr">
        <is>
          <t>Schedule of Property, Plant and Equipment, Estimated Useful Lives</t>
        </is>
      </c>
      <c r="B5" s="4" t="inlineStr">
        <is>
          <t>The estimated useful lives for significant property and equipment categories are as follows: Asset Class Useful Life Computer equipment, software, and domain names 3 years Warehouse machinery and equipment 5 years Furniture and fixtures 5 years Leased equipment and leasehold improvements Shorter of remaining lease term or estimated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Revenue disaggregated by significant revenue stream for the fiscal years ended March 31, 2023, 2022, and 2021 were as follows (in thousands): Fiscal Year Ended March 31, 2023 2022 2021 Revenue Direct to Consumer: Toys &amp; Accessories (1) $ 307,045 $ 294,253 $ 221,304 Consumables (1) 164,949 153,821 112,666 Total Direct to Consumer $ 471,994 $ 448,074 $ 333,970 Commerce 63,321 59,332 44,634 Revenue $ 535,315 $ 507,406 $ 378,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AND INTANGIBLE ASSETS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3 and 2022: March 31, 2023 2022 Computer equipment, software, and domain names $ 6,799 $ 4,822 Warehouse machinery and equipment 14,488 13,309 Furniture and fixtures 2,417 1,195 Leasehold improvements 21,668 12,039 Construction in process 7,842 3,596 Total property and equipment 53,214 34,961 Less: accumulated depreciation (13,363) (6,833) Property and equipment—net $ 39,851 $ 28,128 </t>
        </is>
      </c>
    </row>
    <row r="5">
      <c r="A5" s="4" t="inlineStr">
        <is>
          <t>Schedule of Intangible Assets</t>
        </is>
      </c>
      <c r="B5" s="4" t="inlineStr">
        <is>
          <t xml:space="preserve">Intangible assets consisted of the following as of March 31, 2023 and 2022: March 31, 2023 2022 Internally developed software $ 8,991 $ 6,268 Less: accumulated amortization $ (4,901) $ (2,431) Intangible assets—net $ 4,090 $ 3,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AND OTHER CURRENT LIABILITIES (Tables)</t>
        </is>
      </c>
      <c r="B1" s="2" t="inlineStr">
        <is>
          <t>12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3 and 2022: March 31, 2023 2022 Warrant liability $ 3,129 $ 8,479 Sales tax payable 7,778 9,163 Accrued compensation costs 5,510 3,421 Refund liability — 1,275 Accrued licensing fees 215 190 Accrued deferred financing fees — 3,000 Accrued professional and legal fees 1,593 1,246 Accrued marketing costs 5,601 464 Other accrued expenses 8,149 7,930 Accrued and other current liabilities $ 31,975 $ 35,1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Mar. 31, 2023</t>
        </is>
      </c>
    </row>
    <row r="3">
      <c r="A3" s="3" t="inlineStr">
        <is>
          <t>Cover [Abstract]</t>
        </is>
      </c>
      <c r="B3" s="4" t="inlineStr">
        <is>
          <t xml:space="preserve"> </t>
        </is>
      </c>
    </row>
    <row r="4">
      <c r="A4" s="4" t="inlineStr">
        <is>
          <t>Documents Incorporated by Reference</t>
        </is>
      </c>
      <c r="B4" s="4" t="inlineStr">
        <is>
          <t>Portions of the proxy statement with respect to the Company’s 2023 Annual Meeting of Stockholders (the “2023 Proxy Statement”) are incorporated by reference into Part III of this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s of March 31, 2023 and 2022, long-term debt consisted of the following: March 31, 2023 2022 2025 Convertible Notes $ 83,525 $ 79,171 Less: deferred financing fees and debt discount (2,304) (2,981) Total long-term debt $ 81,221 $ 76,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BASED COMPENSTION PLANS (Tables)</t>
        </is>
      </c>
      <c r="B1" s="2" t="inlineStr">
        <is>
          <t>12 Months Ended</t>
        </is>
      </c>
    </row>
    <row r="2">
      <c r="B2" s="2" t="inlineStr">
        <is>
          <t>Mar. 31, 2023</t>
        </is>
      </c>
    </row>
    <row r="3">
      <c r="A3" s="3" t="inlineStr">
        <is>
          <t>Share-Based Payment Arrangement [Abstract]</t>
        </is>
      </c>
      <c r="B3" s="4" t="inlineStr">
        <is>
          <t xml:space="preserve"> </t>
        </is>
      </c>
    </row>
    <row r="4">
      <c r="A4" s="4" t="inlineStr">
        <is>
          <t>Summary of Assumptions for Black-Scholes Option Pricing Model</t>
        </is>
      </c>
      <c r="B4" s="4" t="inlineStr">
        <is>
          <t>The weighted-average fair value assumptions used to determine the fair value of ESPP rights were estimated on the grant date using the Black-Scholes option-pricing model with the following assumptions: Fiscal Year Ended March 31, 2023 Expected term (years) 0.5 Expected volatility 76.9 - 97.5% Risk-free interest rate 2.8 - 4.8% Expected dividend yield — % Fiscal Year Ended March 31, 2023 2022 2021 Expected term (years) 4.38 5.24 5.26 Expected volatility 70.43 % 62.96 % 76.48 % Risk-free interest rate 3.30 % 1.16 % 0.19 % Expected dividend yield — % — % — % The fair value of each market-based award is estimated on the date of grant using the Monte Carlo model that uses the assumptions noted in the following table: Fiscal Year Ended March 31, 2023 Expected volatility 70.10 % Risk-free interest rate 2.70 % Expected dividend yield — %</t>
        </is>
      </c>
    </row>
    <row r="5">
      <c r="A5" s="4" t="inlineStr">
        <is>
          <t>Summary of Stock Option Activity</t>
        </is>
      </c>
      <c r="B5" s="4" t="inlineStr">
        <is>
          <t xml:space="preserve">The following is a summary of stock option activity for the fiscal year ended March 31, 2023: Number Options Outstanding Weighted- Average Exercise Price Weighted-Average Remaining Contractual Life (Years) Aggregate Intrinsic Value (in millions) Outstanding as of March 31, 2022 19,331,636 2.83 7.17 $ 38.3 Granted 2,925,074 2.75 Exercised (1,643,626) 0.81 Cancelled or forfeited (1,762,602) 6.05 Expired (2,226,895) 2.03 Outstanding as of March 31, 2023 16,623,587 $ 2.79 4.56 $ 2.7 Vested and expected to vest as of March 31, 2023 15,912,867 $ 2.67 4.42 $ 2.6 Exercisable as of March 31, 2023 12,420,702 $ 2.27 3.69 $ 2.6 </t>
        </is>
      </c>
    </row>
    <row r="6">
      <c r="A6" s="4" t="inlineStr">
        <is>
          <t>Summary of Stock-based Compensation Expense by Function</t>
        </is>
      </c>
      <c r="B6" s="4" t="inlineStr">
        <is>
          <t>The following table summarizes the total stock-based compensation expense by function for the fiscal years ended March 31, 2023, 2022, and 2021 which includes expense related to options and restricted stock units (in thousands): Fiscal Year ended March 31, 2023 2022 2021 General and administrative $13,578 $17,063 $6,298 Advertising and marketing 1,233 797 224 Total stock-based compensation expense $14,811 $17,861 $6,522</t>
        </is>
      </c>
    </row>
    <row r="7">
      <c r="A7" s="4" t="inlineStr">
        <is>
          <t>Schedule of Restricted Stock Units</t>
        </is>
      </c>
      <c r="B7" s="4" t="inlineStr">
        <is>
          <t xml:space="preserve">The following table summarizes the activity related to the Company’s RSUs for Fiscal Year 2023: Number of RSUs Weighted Average Grant Date Fair Value Unvested and outstanding as of March 31, 2022 4,139,160 $ 5.34 Granted 8,550,120 $ 2.79 Released (1,369,854) $ 5.61 Forfeited (3,167,649) $ 3.86 Unvested and outstanding as of March 31, 2023 8,151,777 $ 3.24 </t>
        </is>
      </c>
    </row>
    <row r="8">
      <c r="A8" s="4" t="inlineStr">
        <is>
          <t>Schedule of Share-Based Payment Arrangement, Restricted Stock Unit, Activity</t>
        </is>
      </c>
      <c r="B8" s="4" t="inlineStr">
        <is>
          <t xml:space="preserve">The following table summarizes the weighted average grant-date fair value of RSUs and total fair value of vested RSUs for the periods presented: Fiscal Year Ended March 31, 2023 2022 2021 Weighted average grant-date fair value of RSUs $ 2.79 $ 5.34 $ — Total fair value of released RSUs (in millions) $ 2.4 $ 0.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Operating And Finance Lease Assets and Liabilities</t>
        </is>
      </c>
      <c r="B4" s="4" t="inlineStr">
        <is>
          <t xml:space="preserve">The following schedule represents the components of the Company’s operating and finance lease assets as of March 31, 2023 (in thousands): March 31, Leases Consolidated Balance Sheets Location 2023 2022 Assets Operating Operating lease right-of-use assets $ 36,892 $ 29,552 Liabilities Operating lease liabilities (current) Operating lease liabilities, current $ 5,484 $ 5,060 Operating lease liabilities (non-current) Operating lease liabilities $ 47,240 $ 28,847 </t>
        </is>
      </c>
    </row>
    <row r="5">
      <c r="A5" s="4" t="inlineStr">
        <is>
          <t>Schedule of Lease Cost and Other Information</t>
        </is>
      </c>
      <c r="B5" s="4" t="inlineStr">
        <is>
          <t>The following schedule represents the components of operating lease expense for the fiscal year ended March 31, 2023 (in thousands): Fiscal Year Ended Consolidated Statements of Operations and March 31, 2023 March 31, 2022 Operating lease costs General and administrative $ 9,039 $ 5,554 Sublease income Other income (708) (357) Total lease costs $ 8,331 $ 5,197 Other operating leases information: March 31, 2023 March 31, 2022 Cash paid for amounts included in the measurement of lease liabilities $ 7,022 $ 4,541 Right-of-use assets obtained in exchange for new lease liabilities $ 25,628 $ 33,387 Weighted-average remaining term (years) 10.4 6.2 Weighted average discount rate 6.9 % 4.6%</t>
        </is>
      </c>
    </row>
    <row r="6">
      <c r="A6" s="4" t="inlineStr">
        <is>
          <t>Schedule of Operating Lease Liability Maturity</t>
        </is>
      </c>
      <c r="B6" s="4" t="inlineStr">
        <is>
          <t xml:space="preserve">As of March 31, 2023, the Company’s maturity of operating lease liabilities in the years through March 31, 2028, and thereafter are as follows (in thousands): Operating Leases 2024 $ 8,336 2025 8,476 2026 8,625 2027 7,446 2028 6,474 Thereafter 38,642 Total lease payments 77,999 Less: imputed interest (25,275) Present value of lease liabilities $ 52,7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Reconciliation of Effective Income Tax Rate</t>
        </is>
      </c>
      <c r="B4" s="4" t="inlineStr">
        <is>
          <t>A reconciliation of the Company’s effective tax rate to the United States federal income tax rate is as follows: March 31, 2023 2022 2021 Federal statutory rate 21.00 % 21.00 % 21.00 % Permanent differences (0.23) (1.51) (2.29) State taxes, net of federal benefits 3.54 8.85 3.12 Change in valuation allowance (23.68) (42.85) (18.26) Interest expense (1.51) (1.33) — Warrant mark-to-market 1.83 10.11 — Stock compensation (3.84) 5.64 (1.02) Other deferred adjustments 2.89 0.09 (2.55) Total — % — % — %</t>
        </is>
      </c>
    </row>
    <row r="5">
      <c r="A5" s="4" t="inlineStr">
        <is>
          <t>Schedule of Deferred Taxes</t>
        </is>
      </c>
      <c r="B5" s="4" t="inlineStr">
        <is>
          <t xml:space="preserve">The components of the Company’s deferred taxes are as follows (in thousands): As of March 31, 2023 2022 Net operating loss carryforwards $ 59,170 $ 45,807 Charitable contributions 1,054 723 Interest expense 3,577 3,599 Lease Liabilities 7,441 9,259 UNICAP 5,076 6,340 Stock compensation 4,387 4,280 Accruals and other 3,507 4,497 Depreciation 107 — Total deferred tax assets 84,319 74,505 Valuation allowance (80,405) (65,892) Net deferred tax assets 3,914 8,613 Depreciation — (472) Lease Right-of-Use Asset (3,914) (8,141) Total deferred tax liabilities (3,914) (8,613)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Other Income - net</t>
        </is>
      </c>
      <c r="B4" s="4" t="inlineStr">
        <is>
          <t xml:space="preserve">Other income—net consisted of the following: Fiscal Year Ended March 31 2023 2022 2021 Other income $ 1,334 $ 275 $ 267 Change in fair value of warrants 5,350 33,196 (6) Change in fair value of derivative liability — — (925) Loss on extinguishment of debt — (2,024) — Loss on warrant exercise — (101) — Settlement claim — — 795 Other income (expense)-net $ 6,684 $ 31,346 $ 1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as follows: Fiscal Year Ended March 31 2023 2022 2021 Numerator: Net loss $ (61,519) $ (68,299) $ (31,391) Net loss attributable to common stockholders—basic and diluted $ (61,519) $ (68,299) $ (31,391) Denominator: Weighted average common shares outstanding—basic and diluted 176,717,509 156,201,601 46,297,847 Net loss per share attributable to common stockholders - basic and diluted $ (0.35) $ (0.44) $ (0.68)</t>
        </is>
      </c>
    </row>
    <row r="5">
      <c r="A5" s="4" t="inlineStr">
        <is>
          <t>Schedule of Antidilutive Securities Excluded from Computation of Net Loss Per Share</t>
        </is>
      </c>
      <c r="B5" s="4" t="inlineStr">
        <is>
          <t xml:space="preserve">The Company excluded the following potential shares of common stock, presented based on amounts outstanding at March 31, 2023, 2022 and 2021 from the computation of diluted net loss per share attributable to common shareholders for the fiscal years ended March 31, 2023, 2022 and 2021 because including them would have had an anti-dilutive effect. As of March 31, 2023 2022 2021 Redeemable convertible preferred stock as converted to common stock — — 29,139,810 Stock options to purchase common stock 16,019,476 19,331,636 29,454,960 Restricted stock units 8,188,054 4,134,053 — Warrants to purchase common stock 13,036,333 13,036,333 2,044,719 Warrants to purchase preferred stock — — 4,572 2025 convertible notes as converted to common stock 8,505,620 8,062,23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Key financial performance measures of the segments including revenue, cost of revenue, and gross profit are as follows (in thousands): Fiscal Year Ended March 31 2023 2022 2021 Direct to Consumer: Revenue $ 471,994 $ 448,074 $ 333,970 Cost of revenue 186,666 187,991 128,044 Gross profit 285,328 260,083 205,926 Commerce: Revenue 63,321 59,332 44,634 Cost of revenue 40,534 37,309 24,620 Gross profit 22,787 22,023 20,014 Consolidated: Revenue 535,315 507,406 378,604 Cost of revenue 227,200 225,300 152,664 Gross profit $ 308,115 $ 282,106 $ 225,9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1" customWidth="1" min="5" max="5"/>
  </cols>
  <sheetData>
    <row r="1">
      <c r="A1" s="1" t="inlineStr">
        <is>
          <t>SUMMARY OF SIGNIFICANT ACCOUNTING POLICIES - Narrative (Details) $ in Thousands</t>
        </is>
      </c>
      <c r="B1" s="2" t="inlineStr">
        <is>
          <t>12 Months Ended</t>
        </is>
      </c>
    </row>
    <row r="2">
      <c r="B2" s="2" t="inlineStr">
        <is>
          <t>Mar. 31, 2023 USD ($) segment</t>
        </is>
      </c>
      <c r="C2" s="2" t="inlineStr">
        <is>
          <t>Mar. 31, 2022 USD ($)</t>
        </is>
      </c>
      <c r="D2" s="2" t="inlineStr">
        <is>
          <t>Mar. 31, 2021 USD ($)</t>
        </is>
      </c>
      <c r="E2" s="2" t="inlineStr">
        <is>
          <t>Nov. 20, 2020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ecognized net loss</t>
        </is>
      </c>
      <c r="B4" s="7" t="n">
        <v>-61519</v>
      </c>
      <c r="C4" s="7" t="n">
        <v>-68299</v>
      </c>
      <c r="D4" s="7" t="n">
        <v>-31391</v>
      </c>
      <c r="E4" s="4" t="inlineStr">
        <is>
          <t xml:space="preserve"> </t>
        </is>
      </c>
    </row>
    <row r="5">
      <c r="A5" s="4" t="inlineStr">
        <is>
          <t>Recognized net loss</t>
        </is>
      </c>
      <c r="B5" s="7" t="n">
        <v>-61519</v>
      </c>
      <c r="C5" s="6" t="n">
        <v>-68299</v>
      </c>
      <c r="D5" s="6" t="n">
        <v>-31391</v>
      </c>
      <c r="E5" s="4" t="inlineStr">
        <is>
          <t xml:space="preserve"> </t>
        </is>
      </c>
    </row>
    <row r="6">
      <c r="A6" s="4" t="inlineStr">
        <is>
          <t>Number of reporting segments | segment</t>
        </is>
      </c>
      <c r="B6" s="6" t="n">
        <v>2</v>
      </c>
      <c r="C6" s="4" t="inlineStr">
        <is>
          <t xml:space="preserve"> </t>
        </is>
      </c>
      <c r="D6" s="4" t="inlineStr">
        <is>
          <t xml:space="preserve"> </t>
        </is>
      </c>
      <c r="E6" s="4" t="inlineStr">
        <is>
          <t xml:space="preserve"> </t>
        </is>
      </c>
    </row>
    <row r="7">
      <c r="A7" s="4" t="inlineStr">
        <is>
          <t>Warrants issued per share, percent | shares</t>
        </is>
      </c>
      <c r="B7" s="4" t="inlineStr">
        <is>
          <t xml:space="preserve"> </t>
        </is>
      </c>
      <c r="C7" s="4" t="inlineStr">
        <is>
          <t xml:space="preserve"> </t>
        </is>
      </c>
      <c r="D7" s="4" t="inlineStr">
        <is>
          <t xml:space="preserve"> </t>
        </is>
      </c>
      <c r="E7" s="10" t="n">
        <v>0.3333</v>
      </c>
    </row>
    <row r="8">
      <c r="A8" s="4" t="inlineStr">
        <is>
          <t>Restricted cash</t>
        </is>
      </c>
      <c r="B8" s="7" t="n">
        <v>5156</v>
      </c>
      <c r="C8" s="6" t="n">
        <v>2282</v>
      </c>
      <c r="D8" s="6" t="n">
        <v>1453</v>
      </c>
      <c r="E8" s="4" t="inlineStr">
        <is>
          <t xml:space="preserve"> </t>
        </is>
      </c>
    </row>
    <row r="9">
      <c r="A9" s="4" t="inlineStr">
        <is>
          <t>Allowance for doubtful accounts</t>
        </is>
      </c>
      <c r="B9" s="7" t="n">
        <v>200</v>
      </c>
      <c r="C9" s="6" t="n">
        <v>300</v>
      </c>
      <c r="D9" s="4" t="inlineStr">
        <is>
          <t xml:space="preserve"> </t>
        </is>
      </c>
      <c r="E9" s="4" t="inlineStr">
        <is>
          <t xml:space="preserve"> </t>
        </is>
      </c>
    </row>
    <row r="10">
      <c r="A10" s="4" t="inlineStr">
        <is>
          <t>Intangible asset, useful life</t>
        </is>
      </c>
      <c r="B10" s="4" t="inlineStr">
        <is>
          <t>3 years</t>
        </is>
      </c>
      <c r="C10" s="4" t="inlineStr">
        <is>
          <t xml:space="preserve"> </t>
        </is>
      </c>
      <c r="D10" s="4" t="inlineStr">
        <is>
          <t xml:space="preserve"> </t>
        </is>
      </c>
      <c r="E10" s="4" t="inlineStr">
        <is>
          <t xml:space="preserve"> </t>
        </is>
      </c>
    </row>
    <row r="11">
      <c r="A11" s="4" t="inlineStr">
        <is>
          <t>Operating lease, impairment loss</t>
        </is>
      </c>
      <c r="B11" s="7" t="n">
        <v>2100</v>
      </c>
      <c r="C11" s="4" t="inlineStr">
        <is>
          <t xml:space="preserve"> </t>
        </is>
      </c>
      <c r="D11" s="4" t="inlineStr">
        <is>
          <t xml:space="preserve"> </t>
        </is>
      </c>
      <c r="E11" s="4" t="inlineStr">
        <is>
          <t xml:space="preserve"> </t>
        </is>
      </c>
    </row>
    <row r="12">
      <c r="A12" s="4" t="inlineStr">
        <is>
          <t>Barkbox and Super Chewer customer subscription term</t>
        </is>
      </c>
      <c r="B12" s="4" t="inlineStr">
        <is>
          <t>6 months</t>
        </is>
      </c>
      <c r="C12" s="4" t="inlineStr">
        <is>
          <t xml:space="preserve"> </t>
        </is>
      </c>
      <c r="D12" s="4" t="inlineStr">
        <is>
          <t xml:space="preserve"> </t>
        </is>
      </c>
      <c r="E12" s="4" t="inlineStr">
        <is>
          <t xml:space="preserve"> </t>
        </is>
      </c>
    </row>
    <row r="13">
      <c r="A13" s="4" t="inlineStr">
        <is>
          <t>Sales tax payable</t>
        </is>
      </c>
      <c r="B13" s="7" t="n">
        <v>7778</v>
      </c>
      <c r="C13" s="6" t="n">
        <v>9163</v>
      </c>
      <c r="D13" s="4" t="inlineStr">
        <is>
          <t xml:space="preserve"> </t>
        </is>
      </c>
      <c r="E13" s="4" t="inlineStr">
        <is>
          <t xml:space="preserve"> </t>
        </is>
      </c>
    </row>
    <row r="14">
      <c r="A14" s="4" t="inlineStr">
        <is>
          <t>Accrued sales taxes collected not remitted</t>
        </is>
      </c>
      <c r="B14" s="6" t="n">
        <v>2700</v>
      </c>
      <c r="C14" s="6" t="n">
        <v>3100</v>
      </c>
      <c r="D14" s="4" t="inlineStr">
        <is>
          <t xml:space="preserve"> </t>
        </is>
      </c>
      <c r="E14" s="4" t="inlineStr">
        <is>
          <t xml:space="preserve"> </t>
        </is>
      </c>
    </row>
    <row r="15">
      <c r="A15" s="4" t="inlineStr">
        <is>
          <t>Sales tax expense</t>
        </is>
      </c>
      <c r="B15" s="6" t="n">
        <v>-400</v>
      </c>
      <c r="C15" s="6" t="n">
        <v>600</v>
      </c>
      <c r="D15" s="6" t="n">
        <v>1200</v>
      </c>
      <c r="E15" s="4" t="inlineStr">
        <is>
          <t xml:space="preserve"> </t>
        </is>
      </c>
    </row>
    <row r="16">
      <c r="A16" s="4" t="inlineStr">
        <is>
          <t>Inventory reserve balance</t>
        </is>
      </c>
      <c r="B16" s="6" t="n">
        <v>4000</v>
      </c>
      <c r="C16" s="6" t="n">
        <v>8800</v>
      </c>
      <c r="D16" s="4" t="inlineStr">
        <is>
          <t xml:space="preserve"> </t>
        </is>
      </c>
      <c r="E16" s="4" t="inlineStr">
        <is>
          <t xml:space="preserve"> </t>
        </is>
      </c>
    </row>
    <row r="17">
      <c r="A17" s="4" t="inlineStr">
        <is>
          <t>Advertising costs</t>
        </is>
      </c>
      <c r="B17" s="6" t="n">
        <v>55700</v>
      </c>
      <c r="C17" s="6" t="n">
        <v>63700</v>
      </c>
      <c r="D17" s="6" t="n">
        <v>60100</v>
      </c>
      <c r="E17" s="4" t="inlineStr">
        <is>
          <t xml:space="preserve"> </t>
        </is>
      </c>
    </row>
    <row r="18">
      <c r="A18" s="4" t="inlineStr">
        <is>
          <t>Material related party transaction amount</t>
        </is>
      </c>
      <c r="B18" s="7" t="n">
        <v>0</v>
      </c>
      <c r="C18" s="6" t="n">
        <v>0</v>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Barkbox and Super Chewer customer subscription term</t>
        </is>
      </c>
      <c r="B21" s="4" t="inlineStr">
        <is>
          <t>1 month</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Barkbox and Super Chewer customer subscription term</t>
        </is>
      </c>
      <c r="B24" s="4" t="inlineStr">
        <is>
          <t>12 months</t>
        </is>
      </c>
      <c r="C24" s="4" t="inlineStr">
        <is>
          <t xml:space="preserve"> </t>
        </is>
      </c>
      <c r="D24" s="4" t="inlineStr">
        <is>
          <t xml:space="preserve"> </t>
        </is>
      </c>
      <c r="E24" s="4" t="inlineStr">
        <is>
          <t xml:space="preserve"> </t>
        </is>
      </c>
    </row>
    <row r="25">
      <c r="A25" s="4" t="inlineStr">
        <is>
          <t>General and administrative</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Credit cards payment processing fees</t>
        </is>
      </c>
      <c r="B27" s="7" t="n">
        <v>11300</v>
      </c>
      <c r="C27" s="6" t="n">
        <v>10800</v>
      </c>
      <c r="D27" s="6" t="n">
        <v>8400</v>
      </c>
      <c r="E27" s="4" t="inlineStr">
        <is>
          <t xml:space="preserve"> </t>
        </is>
      </c>
    </row>
    <row r="28">
      <c r="A28" s="4" t="inlineStr">
        <is>
          <t>Shipping and fulfillment costs</t>
        </is>
      </c>
      <c r="B28" s="7" t="n">
        <v>157000</v>
      </c>
      <c r="C28" s="7" t="n">
        <v>158600</v>
      </c>
      <c r="D28" s="7" t="n">
        <v>96400</v>
      </c>
      <c r="E28" s="4" t="inlineStr">
        <is>
          <t xml:space="preserve"> </t>
        </is>
      </c>
    </row>
    <row r="29">
      <c r="A29" s="4" t="inlineStr">
        <is>
          <t>Accounts Receivable | Customer Concentration Risk | Two Customer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1" t="n">
        <v>0.58</v>
      </c>
      <c r="C31" s="11" t="n">
        <v>0.59</v>
      </c>
      <c r="D31" s="4" t="inlineStr">
        <is>
          <t xml:space="preserve"> </t>
        </is>
      </c>
      <c r="E31" s="4" t="inlineStr">
        <is>
          <t xml:space="preserve"> </t>
        </is>
      </c>
    </row>
    <row r="32">
      <c r="A32" s="4" t="inlineStr">
        <is>
          <t>Accounts Receivable | Segment Concentration Risk | Commerce</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2" t="n">
        <v>0.118</v>
      </c>
      <c r="C34" s="12" t="n">
        <v>0.117</v>
      </c>
      <c r="D34" s="4" t="inlineStr">
        <is>
          <t xml:space="preserve"> </t>
        </is>
      </c>
      <c r="E34" s="4" t="inlineStr">
        <is>
          <t xml:space="preserve"> </t>
        </is>
      </c>
    </row>
    <row r="35">
      <c r="A35" s="4" t="inlineStr">
        <is>
          <t>Finished Goods | Supplier Concentration Risk | Two Suppliers</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1" t="n">
        <v>0.31</v>
      </c>
      <c r="C37" s="11" t="n">
        <v>0.3</v>
      </c>
      <c r="D37" s="4" t="inlineStr">
        <is>
          <t xml:space="preserve"> </t>
        </is>
      </c>
      <c r="E37" s="4" t="inlineStr">
        <is>
          <t xml:space="preserve"> </t>
        </is>
      </c>
    </row>
    <row r="38">
      <c r="A38" s="4" t="inlineStr">
        <is>
          <t>Accounts Payable | Supplier Concentration Risk | Two Suppliers</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1" t="n">
        <v>0.41</v>
      </c>
      <c r="C40" s="11" t="n">
        <v>0.26</v>
      </c>
      <c r="D40" s="4" t="inlineStr">
        <is>
          <t xml:space="preserve"> </t>
        </is>
      </c>
      <c r="E40" s="4" t="inlineStr">
        <is>
          <t xml:space="preserve"> </t>
        </is>
      </c>
    </row>
    <row r="41">
      <c r="A41" s="4" t="inlineStr">
        <is>
          <t>Revenue, Segment Benchmark | Segment Concentration Risk | Commerce</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1" t="n">
        <v>0.12</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iabilities Measured at Fair Value on a Recurring Basis (Details) - USD ($) $ in Thousands</t>
        </is>
      </c>
      <c r="B1" s="2" t="inlineStr">
        <is>
          <t>Mar. 31, 2023</t>
        </is>
      </c>
      <c r="C1" s="2" t="inlineStr">
        <is>
          <t>Mar.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7" t="n">
        <v>3129</v>
      </c>
      <c r="C3" s="7" t="n">
        <v>8479</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6" t="n">
        <v>155</v>
      </c>
      <c r="C6" s="4" t="inlineStr">
        <is>
          <t xml:space="preserve"> </t>
        </is>
      </c>
    </row>
    <row r="7">
      <c r="A7" s="4" t="inlineStr">
        <is>
          <t>Total</t>
        </is>
      </c>
      <c r="B7" s="6" t="n">
        <v>3129</v>
      </c>
      <c r="C7" s="6" t="n">
        <v>8479</v>
      </c>
    </row>
    <row r="8">
      <c r="A8" s="4" t="inlineStr">
        <is>
          <t>Fair Value, Recurring | Public Warra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6" t="n">
        <v>2035</v>
      </c>
      <c r="C10" s="6" t="n">
        <v>5516</v>
      </c>
    </row>
    <row r="11">
      <c r="A11" s="4" t="inlineStr">
        <is>
          <t>Fair Value, Recurring | Private Warra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t>
        </is>
      </c>
      <c r="B13" s="6" t="n">
        <v>1094</v>
      </c>
      <c r="C13" s="6" t="n">
        <v>2963</v>
      </c>
    </row>
    <row r="14">
      <c r="A14" s="4" t="inlineStr">
        <is>
          <t>Level 1 | Fair Value,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155</v>
      </c>
      <c r="C16" s="4" t="inlineStr">
        <is>
          <t xml:space="preserve"> </t>
        </is>
      </c>
    </row>
    <row r="17">
      <c r="A17" s="4" t="inlineStr">
        <is>
          <t>Total</t>
        </is>
      </c>
      <c r="B17" s="6" t="n">
        <v>2035</v>
      </c>
      <c r="C17" s="6" t="n">
        <v>5516</v>
      </c>
    </row>
    <row r="18">
      <c r="A18" s="4" t="inlineStr">
        <is>
          <t>Level 1 | Fair Value, Recurring | Public Warra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y</t>
        </is>
      </c>
      <c r="B20" s="6" t="n">
        <v>2035</v>
      </c>
      <c r="C20" s="6" t="n">
        <v>5516</v>
      </c>
    </row>
    <row r="21">
      <c r="A21" s="4" t="inlineStr">
        <is>
          <t>Level 1 | Fair Value, Recurring | Private Warran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 liability</t>
        </is>
      </c>
      <c r="B23" s="6" t="n">
        <v>0</v>
      </c>
      <c r="C23" s="6" t="n">
        <v>0</v>
      </c>
    </row>
    <row r="24">
      <c r="A24" s="4" t="inlineStr">
        <is>
          <t>Level 2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6" t="n">
        <v>0</v>
      </c>
      <c r="C26" s="4" t="inlineStr">
        <is>
          <t xml:space="preserve"> </t>
        </is>
      </c>
    </row>
    <row r="27">
      <c r="A27" s="4" t="inlineStr">
        <is>
          <t>Total</t>
        </is>
      </c>
      <c r="B27" s="6" t="n">
        <v>1094</v>
      </c>
      <c r="C27" s="6" t="n">
        <v>2963</v>
      </c>
    </row>
    <row r="28">
      <c r="A28" s="4" t="inlineStr">
        <is>
          <t>Level 2 | Fair Value, Recurring | Public Warran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t>
        </is>
      </c>
      <c r="B30" s="6" t="n">
        <v>0</v>
      </c>
      <c r="C30" s="6" t="n">
        <v>0</v>
      </c>
    </row>
    <row r="31">
      <c r="A31" s="4" t="inlineStr">
        <is>
          <t>Level 2 | Fair Value, Recurring | Private Warra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y</t>
        </is>
      </c>
      <c r="B33" s="6" t="n">
        <v>1094</v>
      </c>
      <c r="C33" s="6" t="n">
        <v>2963</v>
      </c>
    </row>
    <row r="34">
      <c r="A34" s="4" t="inlineStr">
        <is>
          <t>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6" t="n">
        <v>0</v>
      </c>
      <c r="C36" s="4" t="inlineStr">
        <is>
          <t xml:space="preserve"> </t>
        </is>
      </c>
    </row>
    <row r="37">
      <c r="A37" s="4" t="inlineStr">
        <is>
          <t>Total</t>
        </is>
      </c>
      <c r="B37" s="6" t="n">
        <v>0</v>
      </c>
      <c r="C37" s="6" t="n">
        <v>0</v>
      </c>
    </row>
    <row r="38">
      <c r="A38" s="4" t="inlineStr">
        <is>
          <t>Level 3 | Fair Value, Recurring | Public Warra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t>
        </is>
      </c>
      <c r="B40" s="6" t="n">
        <v>0</v>
      </c>
      <c r="C40" s="6" t="n">
        <v>0</v>
      </c>
    </row>
    <row r="41">
      <c r="A41" s="4" t="inlineStr">
        <is>
          <t>Level 3 | Fair Value, Recurring | Private Warrant</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Warrant liability</t>
        </is>
      </c>
      <c r="B43" s="6" t="n">
        <v>0</v>
      </c>
      <c r="C43" s="7" t="n">
        <v>0</v>
      </c>
    </row>
    <row r="44">
      <c r="A44" s="4" t="inlineStr">
        <is>
          <t>Money Market Funds | Fair Value,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6" t="n">
        <v>155</v>
      </c>
      <c r="C46" s="4" t="inlineStr">
        <is>
          <t xml:space="preserve"> </t>
        </is>
      </c>
    </row>
    <row r="47">
      <c r="A47" s="4" t="inlineStr">
        <is>
          <t>Money Market Funds | Level 1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funds</t>
        </is>
      </c>
      <c r="B49" s="6" t="n">
        <v>155</v>
      </c>
      <c r="C49" s="4" t="inlineStr">
        <is>
          <t xml:space="preserve"> </t>
        </is>
      </c>
    </row>
    <row r="50">
      <c r="A50" s="4" t="inlineStr">
        <is>
          <t>Money Market Funds | Level 2 | Fair Value,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oney market funds</t>
        </is>
      </c>
      <c r="B52" s="6" t="n">
        <v>0</v>
      </c>
      <c r="C52" s="4" t="inlineStr">
        <is>
          <t xml:space="preserve"> </t>
        </is>
      </c>
    </row>
    <row r="53">
      <c r="A53" s="4" t="inlineStr">
        <is>
          <t>Money Market Funds | Level 3 | Fair Value, Recurring</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oney market funds</t>
        </is>
      </c>
      <c r="B55" s="7" t="n">
        <v>0</v>
      </c>
      <c r="C5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ves (Details)</t>
        </is>
      </c>
      <c r="B1" s="2" t="inlineStr">
        <is>
          <t>12 Months Ended</t>
        </is>
      </c>
    </row>
    <row r="2">
      <c r="B2" s="2" t="inlineStr">
        <is>
          <t>Mar. 31, 2023</t>
        </is>
      </c>
    </row>
    <row r="3">
      <c r="A3" s="4" t="inlineStr">
        <is>
          <t>Computer equipment, software, and domain names</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Warehouse machinery and equipment</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Furniture and fixtures</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177911</v>
      </c>
      <c r="C3" s="7" t="n">
        <v>199397</v>
      </c>
    </row>
    <row r="4">
      <c r="A4" s="4" t="inlineStr">
        <is>
          <t>Accounts receivable—net</t>
        </is>
      </c>
      <c r="B4" s="6" t="n">
        <v>6554</v>
      </c>
      <c r="C4" s="6" t="n">
        <v>9752</v>
      </c>
    </row>
    <row r="5">
      <c r="A5" s="4" t="inlineStr">
        <is>
          <t>Prepaid expenses and other current assets</t>
        </is>
      </c>
      <c r="B5" s="6" t="n">
        <v>3552</v>
      </c>
      <c r="C5" s="6" t="n">
        <v>5878</v>
      </c>
    </row>
    <row r="6">
      <c r="A6" s="4" t="inlineStr">
        <is>
          <t>Inventory</t>
        </is>
      </c>
      <c r="B6" s="6" t="n">
        <v>124336</v>
      </c>
      <c r="C6" s="6" t="n">
        <v>153115</v>
      </c>
    </row>
    <row r="7">
      <c r="A7" s="4" t="inlineStr">
        <is>
          <t>Total current assets</t>
        </is>
      </c>
      <c r="B7" s="6" t="n">
        <v>312353</v>
      </c>
      <c r="C7" s="6" t="n">
        <v>368142</v>
      </c>
    </row>
    <row r="8">
      <c r="A8" s="4" t="inlineStr">
        <is>
          <t>PROPERTY AND EQUIPMENT—NET</t>
        </is>
      </c>
      <c r="B8" s="6" t="n">
        <v>39851</v>
      </c>
      <c r="C8" s="6" t="n">
        <v>28128</v>
      </c>
    </row>
    <row r="9">
      <c r="A9" s="4" t="inlineStr">
        <is>
          <t>INTANGIBLE ASSETS—NET</t>
        </is>
      </c>
      <c r="B9" s="6" t="n">
        <v>4090</v>
      </c>
      <c r="C9" s="6" t="n">
        <v>3837</v>
      </c>
    </row>
    <row r="10">
      <c r="A10" s="4" t="inlineStr">
        <is>
          <t>OPERATING LEASE RIGHT-OF-USE ASSETS</t>
        </is>
      </c>
      <c r="B10" s="6" t="n">
        <v>36892</v>
      </c>
      <c r="C10" s="6" t="n">
        <v>29552</v>
      </c>
    </row>
    <row r="11">
      <c r="A11" s="4" t="inlineStr">
        <is>
          <t>OTHER NONCURRENT ASSETS</t>
        </is>
      </c>
      <c r="B11" s="6" t="n">
        <v>7234</v>
      </c>
      <c r="C11" s="6" t="n">
        <v>4402</v>
      </c>
    </row>
    <row r="12">
      <c r="A12" s="4" t="inlineStr">
        <is>
          <t>TOTAL ASSETS</t>
        </is>
      </c>
      <c r="B12" s="6" t="n">
        <v>400420</v>
      </c>
      <c r="C12" s="6" t="n">
        <v>434061</v>
      </c>
    </row>
    <row r="13">
      <c r="A13" s="3" t="inlineStr">
        <is>
          <t>CURRENT LIABILITIES:</t>
        </is>
      </c>
      <c r="B13" s="4" t="inlineStr">
        <is>
          <t xml:space="preserve"> </t>
        </is>
      </c>
      <c r="C13" s="4" t="inlineStr">
        <is>
          <t xml:space="preserve"> </t>
        </is>
      </c>
    </row>
    <row r="14">
      <c r="A14" s="4" t="inlineStr">
        <is>
          <t>Accounts payable</t>
        </is>
      </c>
      <c r="B14" s="6" t="n">
        <v>34370</v>
      </c>
      <c r="C14" s="6" t="n">
        <v>36834</v>
      </c>
    </row>
    <row r="15">
      <c r="A15" s="4" t="inlineStr">
        <is>
          <t>Operating lease liabilities, current</t>
        </is>
      </c>
      <c r="B15" s="6" t="n">
        <v>5484</v>
      </c>
      <c r="C15" s="6" t="n">
        <v>5060</v>
      </c>
    </row>
    <row r="16">
      <c r="A16" s="4" t="inlineStr">
        <is>
          <t>Accrued and other current liabilities</t>
        </is>
      </c>
      <c r="B16" s="6" t="n">
        <v>31975</v>
      </c>
      <c r="C16" s="6" t="n">
        <v>35168</v>
      </c>
    </row>
    <row r="17">
      <c r="A17" s="4" t="inlineStr">
        <is>
          <t>Deferred revenue</t>
        </is>
      </c>
      <c r="B17" s="6" t="n">
        <v>27772</v>
      </c>
      <c r="C17" s="6" t="n">
        <v>31549</v>
      </c>
    </row>
    <row r="18">
      <c r="A18" s="4" t="inlineStr">
        <is>
          <t>Total current liabilities</t>
        </is>
      </c>
      <c r="B18" s="6" t="n">
        <v>99601</v>
      </c>
      <c r="C18" s="6" t="n">
        <v>108611</v>
      </c>
    </row>
    <row r="19">
      <c r="A19" s="4" t="inlineStr">
        <is>
          <t>LONG-TERM DEBT</t>
        </is>
      </c>
      <c r="B19" s="6" t="n">
        <v>81221</v>
      </c>
      <c r="C19" s="6" t="n">
        <v>76190</v>
      </c>
    </row>
    <row r="20">
      <c r="A20" s="4" t="inlineStr">
        <is>
          <t>OPERATING LEASE LIABILITIES</t>
        </is>
      </c>
      <c r="B20" s="6" t="n">
        <v>47240</v>
      </c>
      <c r="C20" s="6" t="n">
        <v>28847</v>
      </c>
    </row>
    <row r="21">
      <c r="A21" s="4" t="inlineStr">
        <is>
          <t>OTHER LONG-TERM LIABILITIES</t>
        </is>
      </c>
      <c r="B21" s="6" t="n">
        <v>1821</v>
      </c>
      <c r="C21" s="6" t="n">
        <v>3352</v>
      </c>
    </row>
    <row r="22">
      <c r="A22" s="4" t="inlineStr">
        <is>
          <t>Total liabilities</t>
        </is>
      </c>
      <c r="B22" s="6" t="n">
        <v>229883</v>
      </c>
      <c r="C22" s="6" t="n">
        <v>217000</v>
      </c>
    </row>
    <row r="23">
      <c r="A23" s="4" t="inlineStr">
        <is>
          <t>COMMITMENTS AND CONTINGENCIES (Note 10)</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Common stock, par value $0.0001 per share—500,000,000 shares authorized; 177,647,754 shares issued and outstanding as of March 31, 2023 and 500,000,000 shares authorized; 175,290,143 shares issued and outstanding as of March 31, 2022.</t>
        </is>
      </c>
      <c r="B25" s="6" t="n">
        <v>1</v>
      </c>
      <c r="C25" s="6" t="n">
        <v>1</v>
      </c>
    </row>
    <row r="26">
      <c r="A26" s="4" t="inlineStr">
        <is>
          <t>Additional paid-in capital</t>
        </is>
      </c>
      <c r="B26" s="6" t="n">
        <v>480370</v>
      </c>
      <c r="C26" s="6" t="n">
        <v>465313</v>
      </c>
    </row>
    <row r="27">
      <c r="A27" s="4" t="inlineStr">
        <is>
          <t>Accumulated deficit</t>
        </is>
      </c>
      <c r="B27" s="6" t="n">
        <v>-309834</v>
      </c>
      <c r="C27" s="6" t="n">
        <v>-248253</v>
      </c>
    </row>
    <row r="28">
      <c r="A28" s="4" t="inlineStr">
        <is>
          <t>Total stockholders’ equity</t>
        </is>
      </c>
      <c r="B28" s="6" t="n">
        <v>170537</v>
      </c>
      <c r="C28" s="6" t="n">
        <v>217061</v>
      </c>
    </row>
    <row r="29">
      <c r="A29" s="4" t="inlineStr">
        <is>
          <t>TOTAL LIABILITIES, AND STOCKHOLDERS’ EQUITY</t>
        </is>
      </c>
      <c r="B29" s="7" t="n">
        <v>400420</v>
      </c>
      <c r="C29" s="7" t="n">
        <v>434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MERGER (Details) - USD ($)</t>
        </is>
      </c>
      <c r="B1" s="2" t="inlineStr">
        <is>
          <t>Jun. 01, 2021</t>
        </is>
      </c>
      <c r="C1" s="2" t="inlineStr">
        <is>
          <t>Mar. 31, 2023</t>
        </is>
      </c>
      <c r="D1" s="2" t="inlineStr">
        <is>
          <t>Mar. 31, 2022</t>
        </is>
      </c>
      <c r="E1" s="2" t="inlineStr">
        <is>
          <t>Nov. 27, 2020</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row>
    <row r="3">
      <c r="A3" s="4" t="inlineStr">
        <is>
          <t>Common stock, par value (USD per share)</t>
        </is>
      </c>
      <c r="B3" s="8" t="n">
        <v>0.0001</v>
      </c>
      <c r="C3" s="8" t="n">
        <v>0.0001</v>
      </c>
      <c r="D3" s="8" t="n">
        <v>0.0001</v>
      </c>
      <c r="E3" s="4" t="inlineStr">
        <is>
          <t xml:space="preserve"> </t>
        </is>
      </c>
    </row>
    <row r="4">
      <c r="A4" s="4" t="inlineStr">
        <is>
          <t>Reverse recapitalization, options converted (in shares)</t>
        </is>
      </c>
      <c r="B4" s="6" t="n">
        <v>29257576</v>
      </c>
      <c r="C4" s="4" t="inlineStr">
        <is>
          <t xml:space="preserve"> </t>
        </is>
      </c>
      <c r="D4" s="4" t="inlineStr">
        <is>
          <t xml:space="preserve"> </t>
        </is>
      </c>
      <c r="E4" s="4" t="inlineStr">
        <is>
          <t xml:space="preserve"> </t>
        </is>
      </c>
    </row>
    <row r="5">
      <c r="A5" s="4" t="inlineStr">
        <is>
          <t>Reverse recapitalization, warrants converted (in shares)</t>
        </is>
      </c>
      <c r="B5" s="6" t="n">
        <v>1897212</v>
      </c>
      <c r="C5" s="4" t="inlineStr">
        <is>
          <t xml:space="preserve"> </t>
        </is>
      </c>
      <c r="D5" s="4" t="inlineStr">
        <is>
          <t xml:space="preserve"> </t>
        </is>
      </c>
      <c r="E5" s="4" t="inlineStr">
        <is>
          <t xml:space="preserve"> </t>
        </is>
      </c>
    </row>
    <row r="6">
      <c r="A6" s="4" t="inlineStr">
        <is>
          <t>Exercise price of warrants (USD per share)</t>
        </is>
      </c>
      <c r="B6" s="9" t="n">
        <v>11.5</v>
      </c>
      <c r="C6" s="4" t="inlineStr">
        <is>
          <t xml:space="preserve"> </t>
        </is>
      </c>
      <c r="D6" s="4" t="inlineStr">
        <is>
          <t xml:space="preserve"> </t>
        </is>
      </c>
      <c r="E6" s="4" t="inlineStr">
        <is>
          <t xml:space="preserve"> </t>
        </is>
      </c>
    </row>
    <row r="7">
      <c r="A7" s="4" t="inlineStr">
        <is>
          <t>Common stock, shares authorized (in shares)</t>
        </is>
      </c>
      <c r="B7" s="6" t="n">
        <v>500000000</v>
      </c>
      <c r="C7" s="6" t="n">
        <v>500000000</v>
      </c>
      <c r="D7" s="6" t="n">
        <v>500000000</v>
      </c>
      <c r="E7" s="4" t="inlineStr">
        <is>
          <t xml:space="preserve"> </t>
        </is>
      </c>
    </row>
    <row r="8">
      <c r="A8" s="4" t="inlineStr">
        <is>
          <t>PIPE Issuance</t>
        </is>
      </c>
      <c r="B8" s="4" t="inlineStr">
        <is>
          <t xml:space="preserve"> </t>
        </is>
      </c>
      <c r="C8" s="4" t="inlineStr">
        <is>
          <t xml:space="preserve"> </t>
        </is>
      </c>
      <c r="D8" s="4" t="inlineStr">
        <is>
          <t xml:space="preserve"> </t>
        </is>
      </c>
      <c r="E8" s="4" t="inlineStr">
        <is>
          <t xml:space="preserve"> </t>
        </is>
      </c>
    </row>
    <row r="9">
      <c r="A9" s="3" t="inlineStr">
        <is>
          <t>Business Combination, Separately Recognized Transactions [Line Items]</t>
        </is>
      </c>
      <c r="B9" s="4" t="inlineStr">
        <is>
          <t xml:space="preserve"> </t>
        </is>
      </c>
      <c r="C9" s="4" t="inlineStr">
        <is>
          <t xml:space="preserve"> </t>
        </is>
      </c>
      <c r="D9" s="4" t="inlineStr">
        <is>
          <t xml:space="preserve"> </t>
        </is>
      </c>
      <c r="E9" s="4" t="inlineStr">
        <is>
          <t xml:space="preserve"> </t>
        </is>
      </c>
    </row>
    <row r="10">
      <c r="A10" s="4" t="inlineStr">
        <is>
          <t>PIPE issuance (in shares)</t>
        </is>
      </c>
      <c r="B10" s="6" t="n">
        <v>20000000</v>
      </c>
      <c r="C10" s="4" t="inlineStr">
        <is>
          <t xml:space="preserve"> </t>
        </is>
      </c>
      <c r="D10" s="4" t="inlineStr">
        <is>
          <t xml:space="preserve"> </t>
        </is>
      </c>
      <c r="E10" s="4" t="inlineStr">
        <is>
          <t xml:space="preserve"> </t>
        </is>
      </c>
    </row>
    <row r="11">
      <c r="A11" s="4" t="inlineStr">
        <is>
          <t>Sale of stock (USD per share)</t>
        </is>
      </c>
      <c r="B11" s="7" t="n">
        <v>10</v>
      </c>
      <c r="C11" s="4" t="inlineStr">
        <is>
          <t xml:space="preserve"> </t>
        </is>
      </c>
      <c r="D11" s="4" t="inlineStr">
        <is>
          <t xml:space="preserve"> </t>
        </is>
      </c>
      <c r="E11" s="4" t="inlineStr">
        <is>
          <t xml:space="preserve"> </t>
        </is>
      </c>
    </row>
    <row r="12">
      <c r="A12" s="4" t="inlineStr">
        <is>
          <t>PIPE issuance consideration</t>
        </is>
      </c>
      <c r="B12" s="7" t="n">
        <v>200000000</v>
      </c>
      <c r="C12" s="4" t="inlineStr">
        <is>
          <t xml:space="preserve"> </t>
        </is>
      </c>
      <c r="D12" s="4" t="inlineStr">
        <is>
          <t xml:space="preserve"> </t>
        </is>
      </c>
      <c r="E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row>
    <row r="14">
      <c r="A14" s="3" t="inlineStr">
        <is>
          <t>Business Combination, Separately Recognized Transactions [Line Items]</t>
        </is>
      </c>
      <c r="B14" s="4" t="inlineStr">
        <is>
          <t xml:space="preserve"> </t>
        </is>
      </c>
      <c r="C14" s="4" t="inlineStr">
        <is>
          <t xml:space="preserve"> </t>
        </is>
      </c>
      <c r="D14" s="4" t="inlineStr">
        <is>
          <t xml:space="preserve"> </t>
        </is>
      </c>
      <c r="E14" s="4" t="inlineStr">
        <is>
          <t xml:space="preserve"> </t>
        </is>
      </c>
    </row>
    <row r="15">
      <c r="A15" s="4" t="inlineStr">
        <is>
          <t>Net equity infusion from the Merger (in shares)</t>
        </is>
      </c>
      <c r="B15" s="6" t="n">
        <v>6358750</v>
      </c>
      <c r="C15" s="4" t="inlineStr">
        <is>
          <t xml:space="preserve"> </t>
        </is>
      </c>
      <c r="D15" s="4" t="inlineStr">
        <is>
          <t xml:space="preserve"> </t>
        </is>
      </c>
      <c r="E15" s="4" t="inlineStr">
        <is>
          <t xml:space="preserve"> </t>
        </is>
      </c>
    </row>
    <row r="16">
      <c r="A16" s="4" t="inlineStr">
        <is>
          <t>2025 Convertible Notes | Convertible Debt</t>
        </is>
      </c>
      <c r="B16" s="4" t="inlineStr">
        <is>
          <t xml:space="preserve"> </t>
        </is>
      </c>
      <c r="C16" s="4" t="inlineStr">
        <is>
          <t xml:space="preserve"> </t>
        </is>
      </c>
      <c r="D16" s="4" t="inlineStr">
        <is>
          <t xml:space="preserve"> </t>
        </is>
      </c>
      <c r="E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c r="E17" s="4" t="inlineStr">
        <is>
          <t xml:space="preserve"> </t>
        </is>
      </c>
    </row>
    <row r="18">
      <c r="A18" s="4" t="inlineStr">
        <is>
          <t>Debt interest rate</t>
        </is>
      </c>
      <c r="B18" s="4" t="inlineStr">
        <is>
          <t xml:space="preserve"> </t>
        </is>
      </c>
      <c r="C18" s="4" t="inlineStr">
        <is>
          <t xml:space="preserve"> </t>
        </is>
      </c>
      <c r="D18" s="4" t="inlineStr">
        <is>
          <t xml:space="preserve"> </t>
        </is>
      </c>
      <c r="E18" s="12" t="n">
        <v>0.055</v>
      </c>
    </row>
    <row r="19">
      <c r="A19" s="4" t="inlineStr">
        <is>
          <t>Debt instrument, convertible, number of equity instruments (in shares)</t>
        </is>
      </c>
      <c r="B19" s="6" t="n">
        <v>7713121</v>
      </c>
      <c r="C19" s="4" t="inlineStr">
        <is>
          <t xml:space="preserve"> </t>
        </is>
      </c>
      <c r="D19" s="4" t="inlineStr">
        <is>
          <t xml:space="preserve"> </t>
        </is>
      </c>
      <c r="E19" s="4" t="inlineStr">
        <is>
          <t xml:space="preserve"> </t>
        </is>
      </c>
    </row>
    <row r="20">
      <c r="A20" s="4" t="inlineStr">
        <is>
          <t>Retrospective Application Of Recapitalization Correction</t>
        </is>
      </c>
      <c r="B20" s="4" t="inlineStr">
        <is>
          <t xml:space="preserve"> </t>
        </is>
      </c>
      <c r="C20" s="4" t="inlineStr">
        <is>
          <t xml:space="preserve"> </t>
        </is>
      </c>
      <c r="D20" s="4" t="inlineStr">
        <is>
          <t xml:space="preserve"> </t>
        </is>
      </c>
      <c r="E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row>
    <row r="22">
      <c r="A22" s="4" t="inlineStr">
        <is>
          <t>Recapitalization exchange ratio (in shares)</t>
        </is>
      </c>
      <c r="B22" s="10" t="n">
        <v>8.7425</v>
      </c>
      <c r="C22" s="4" t="inlineStr">
        <is>
          <t xml:space="preserve"> </t>
        </is>
      </c>
      <c r="D22" s="4" t="inlineStr">
        <is>
          <t xml:space="preserve"> </t>
        </is>
      </c>
      <c r="E2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Details) - US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535315</v>
      </c>
      <c r="C4" s="7" t="n">
        <v>507406</v>
      </c>
      <c r="D4" s="7" t="n">
        <v>378604</v>
      </c>
    </row>
    <row r="5">
      <c r="A5" s="4" t="inlineStr">
        <is>
          <t>Direct to Consum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471994</v>
      </c>
      <c r="C7" s="6" t="n">
        <v>448074</v>
      </c>
      <c r="D7" s="6" t="n">
        <v>333970</v>
      </c>
    </row>
    <row r="8">
      <c r="A8" s="4" t="inlineStr">
        <is>
          <t>Commer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63321</v>
      </c>
      <c r="C10" s="6" t="n">
        <v>59332</v>
      </c>
      <c r="D10" s="6" t="n">
        <v>44634</v>
      </c>
    </row>
    <row r="11">
      <c r="A11" s="4" t="inlineStr">
        <is>
          <t>Toys And Accessories | Direct to 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307045</v>
      </c>
      <c r="C13" s="6" t="n">
        <v>294253</v>
      </c>
      <c r="D13" s="6" t="n">
        <v>221304</v>
      </c>
    </row>
    <row r="14">
      <c r="A14" s="4" t="inlineStr">
        <is>
          <t>Consumables | Direct to Consum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164949</v>
      </c>
      <c r="C16" s="7" t="n">
        <v>153821</v>
      </c>
      <c r="D16" s="7" t="n">
        <v>11266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ual liabilities included in deferred revenue</t>
        </is>
      </c>
      <c r="B4" s="7" t="n">
        <v>27772</v>
      </c>
      <c r="C4" s="7" t="n">
        <v>31549</v>
      </c>
    </row>
    <row r="5">
      <c r="A5" s="4" t="inlineStr">
        <is>
          <t>Contractual liabilities included in deferred revenue, revenue recognized</t>
        </is>
      </c>
      <c r="B5" s="7" t="n">
        <v>3150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Property and Equipment (Details) - US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7" t="n">
        <v>53214</v>
      </c>
      <c r="C3" s="7" t="n">
        <v>34961</v>
      </c>
    </row>
    <row r="4">
      <c r="A4" s="4" t="inlineStr">
        <is>
          <t>Less: accumulated depreciation</t>
        </is>
      </c>
      <c r="B4" s="6" t="n">
        <v>-13363</v>
      </c>
      <c r="C4" s="6" t="n">
        <v>-6833</v>
      </c>
    </row>
    <row r="5">
      <c r="A5" s="4" t="inlineStr">
        <is>
          <t>Property and equipment—net</t>
        </is>
      </c>
      <c r="B5" s="6" t="n">
        <v>39851</v>
      </c>
      <c r="C5" s="6" t="n">
        <v>28128</v>
      </c>
    </row>
    <row r="6">
      <c r="A6" s="4" t="inlineStr">
        <is>
          <t>Computer equipment, software, and domain nam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799</v>
      </c>
      <c r="C8" s="6" t="n">
        <v>4822</v>
      </c>
    </row>
    <row r="9">
      <c r="A9" s="4" t="inlineStr">
        <is>
          <t>Warehouse 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4488</v>
      </c>
      <c r="C11" s="6" t="n">
        <v>1330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17</v>
      </c>
      <c r="C14" s="6" t="n">
        <v>1195</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668</v>
      </c>
      <c r="C17" s="6" t="n">
        <v>12039</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7842</v>
      </c>
      <c r="C20" s="7" t="n">
        <v>35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Intangible Assets (Details) - USD ($) $ in Thousands</t>
        </is>
      </c>
      <c r="B1" s="2" t="inlineStr">
        <is>
          <t>Mar. 31, 2023</t>
        </is>
      </c>
      <c r="C1" s="2" t="inlineStr">
        <is>
          <t>Mar. 31, 2022</t>
        </is>
      </c>
    </row>
    <row r="2">
      <c r="A2" s="3" t="inlineStr">
        <is>
          <t>Property, Plant and Equipment [Abstract]</t>
        </is>
      </c>
      <c r="B2" s="4" t="inlineStr">
        <is>
          <t xml:space="preserve"> </t>
        </is>
      </c>
      <c r="C2" s="4" t="inlineStr">
        <is>
          <t xml:space="preserve"> </t>
        </is>
      </c>
    </row>
    <row r="3">
      <c r="A3" s="4" t="inlineStr">
        <is>
          <t>Internally developed software</t>
        </is>
      </c>
      <c r="B3" s="7" t="n">
        <v>8991</v>
      </c>
      <c r="C3" s="7" t="n">
        <v>6268</v>
      </c>
    </row>
    <row r="4">
      <c r="A4" s="4" t="inlineStr">
        <is>
          <t>Less: accumulated amortization</t>
        </is>
      </c>
      <c r="B4" s="6" t="n">
        <v>-4901</v>
      </c>
      <c r="C4" s="6" t="n">
        <v>-2431</v>
      </c>
    </row>
    <row r="5">
      <c r="A5" s="4" t="inlineStr">
        <is>
          <t>Intangible assets—net</t>
        </is>
      </c>
      <c r="B5" s="7" t="n">
        <v>4090</v>
      </c>
      <c r="C5" s="7" t="n">
        <v>3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ROPERTY AND EQUIPMENT AND INTANGIBLE ASSETS - Narrative (Details) - USD ($) $ in Millions</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t>
        </is>
      </c>
      <c r="B4" s="5" t="n">
        <v>6.9</v>
      </c>
      <c r="C4" s="5" t="n">
        <v>2.9</v>
      </c>
    </row>
    <row r="5">
      <c r="A5" s="4" t="inlineStr">
        <is>
          <t>Amortization expense for internally developed software</t>
        </is>
      </c>
      <c r="B5" s="13" t="n">
        <v>2.5</v>
      </c>
      <c r="C5" s="13" t="n">
        <v>1.5</v>
      </c>
    </row>
    <row r="6">
      <c r="A6" s="4" t="inlineStr">
        <is>
          <t>Amortization expense related to finance leases</t>
        </is>
      </c>
      <c r="B6" s="5" t="n">
        <v>0.3</v>
      </c>
      <c r="C6" s="5" t="n">
        <v>0.6</v>
      </c>
    </row>
    <row r="7">
      <c r="A7" s="4" t="inlineStr">
        <is>
          <t>Finance Lease, Right-of-Use Asset, Statement of Financial Position [Extensible Enumeration]</t>
        </is>
      </c>
      <c r="B7" s="4" t="inlineStr">
        <is>
          <t>PROPERTY AND EQUIPMENT—NET</t>
        </is>
      </c>
      <c r="C7" s="4" t="inlineStr">
        <is>
          <t>PROPERTY AND EQUIPMENT—NET</t>
        </is>
      </c>
    </row>
    <row r="8">
      <c r="A8" s="4" t="inlineStr">
        <is>
          <t>Equipment leased under finance leases</t>
        </is>
      </c>
      <c r="B8" s="5" t="n">
        <v>0.4</v>
      </c>
      <c r="C8" s="5" t="n">
        <v>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Mar. 31, 2022</t>
        </is>
      </c>
    </row>
    <row r="2">
      <c r="A2" s="3" t="inlineStr">
        <is>
          <t>Payables and Accruals [Abstract]</t>
        </is>
      </c>
      <c r="B2" s="4" t="inlineStr">
        <is>
          <t xml:space="preserve"> </t>
        </is>
      </c>
      <c r="C2" s="4" t="inlineStr">
        <is>
          <t xml:space="preserve"> </t>
        </is>
      </c>
    </row>
    <row r="3">
      <c r="A3" s="4" t="inlineStr">
        <is>
          <t>Warrant liability</t>
        </is>
      </c>
      <c r="B3" s="7" t="n">
        <v>3129</v>
      </c>
      <c r="C3" s="7" t="n">
        <v>8479</v>
      </c>
    </row>
    <row r="4">
      <c r="A4" s="4" t="inlineStr">
        <is>
          <t>Sales tax payable</t>
        </is>
      </c>
      <c r="B4" s="6" t="n">
        <v>7778</v>
      </c>
      <c r="C4" s="6" t="n">
        <v>9163</v>
      </c>
    </row>
    <row r="5">
      <c r="A5" s="4" t="inlineStr">
        <is>
          <t>Accrued compensation costs</t>
        </is>
      </c>
      <c r="B5" s="6" t="n">
        <v>5510</v>
      </c>
      <c r="C5" s="6" t="n">
        <v>3421</v>
      </c>
    </row>
    <row r="6">
      <c r="A6" s="4" t="inlineStr">
        <is>
          <t>Refund liability</t>
        </is>
      </c>
      <c r="B6" s="6" t="n">
        <v>0</v>
      </c>
      <c r="C6" s="6" t="n">
        <v>1275</v>
      </c>
    </row>
    <row r="7">
      <c r="A7" s="4" t="inlineStr">
        <is>
          <t>Accrued licensing fees</t>
        </is>
      </c>
      <c r="B7" s="6" t="n">
        <v>215</v>
      </c>
      <c r="C7" s="6" t="n">
        <v>190</v>
      </c>
    </row>
    <row r="8">
      <c r="A8" s="4" t="inlineStr">
        <is>
          <t>Accrued deferred financing fees</t>
        </is>
      </c>
      <c r="B8" s="6" t="n">
        <v>0</v>
      </c>
      <c r="C8" s="6" t="n">
        <v>3000</v>
      </c>
    </row>
    <row r="9">
      <c r="A9" s="4" t="inlineStr">
        <is>
          <t>Accrued professional and legal fees</t>
        </is>
      </c>
      <c r="B9" s="6" t="n">
        <v>1593</v>
      </c>
      <c r="C9" s="6" t="n">
        <v>1246</v>
      </c>
    </row>
    <row r="10">
      <c r="A10" s="4" t="inlineStr">
        <is>
          <t>Accrued marketing costs</t>
        </is>
      </c>
      <c r="B10" s="6" t="n">
        <v>5601</v>
      </c>
      <c r="C10" s="6" t="n">
        <v>464</v>
      </c>
    </row>
    <row r="11">
      <c r="A11" s="4" t="inlineStr">
        <is>
          <t>Other accrued expenses</t>
        </is>
      </c>
      <c r="B11" s="6" t="n">
        <v>8149</v>
      </c>
      <c r="C11" s="6" t="n">
        <v>7930</v>
      </c>
    </row>
    <row r="12">
      <c r="A12" s="4" t="inlineStr">
        <is>
          <t>Accrued and other current liabilities</t>
        </is>
      </c>
      <c r="B12" s="7" t="n">
        <v>31975</v>
      </c>
      <c r="C12" s="7" t="n">
        <v>35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3</t>
        </is>
      </c>
      <c r="C1" s="2" t="inlineStr">
        <is>
          <t>Mar. 31, 2022</t>
        </is>
      </c>
    </row>
    <row r="2">
      <c r="A2" s="3" t="inlineStr">
        <is>
          <t>Debt Instrument [Line Items]</t>
        </is>
      </c>
      <c r="B2" s="4" t="inlineStr">
        <is>
          <t xml:space="preserve"> </t>
        </is>
      </c>
      <c r="C2" s="4" t="inlineStr">
        <is>
          <t xml:space="preserve"> </t>
        </is>
      </c>
    </row>
    <row r="3">
      <c r="A3" s="4" t="inlineStr">
        <is>
          <t>Total long-term debt</t>
        </is>
      </c>
      <c r="B3" s="7" t="n">
        <v>81221</v>
      </c>
      <c r="C3" s="7" t="n">
        <v>76190</v>
      </c>
    </row>
    <row r="4">
      <c r="A4" s="4" t="inlineStr">
        <is>
          <t>2025 Convertible Notes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83525</v>
      </c>
      <c r="C6" s="6" t="n">
        <v>79171</v>
      </c>
    </row>
    <row r="7">
      <c r="A7" s="4" t="inlineStr">
        <is>
          <t>Less: deferred financing fees and debt discount</t>
        </is>
      </c>
      <c r="B7" s="7" t="n">
        <v>-2304</v>
      </c>
      <c r="C7" s="7" t="n">
        <v>-29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EBT - 2025 Convertible Notes Narrative (Details) - USD ($)</t>
        </is>
      </c>
      <c r="E1" s="2" t="inlineStr">
        <is>
          <t>12 Months Ended</t>
        </is>
      </c>
    </row>
    <row r="2">
      <c r="B2" s="2" t="inlineStr">
        <is>
          <t>Dec. 01, 2022</t>
        </is>
      </c>
      <c r="C2" s="2" t="inlineStr">
        <is>
          <t>Dec. 01, 2021</t>
        </is>
      </c>
      <c r="D2" s="2" t="inlineStr">
        <is>
          <t>Nov. 27, 2020</t>
        </is>
      </c>
      <c r="E2" s="2" t="inlineStr">
        <is>
          <t>Mar. 31, 2023</t>
        </is>
      </c>
      <c r="F2" s="2" t="inlineStr">
        <is>
          <t>Mar. 31, 2022</t>
        </is>
      </c>
      <c r="G2" s="2" t="inlineStr">
        <is>
          <t>Mar.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notes</t>
        </is>
      </c>
      <c r="B4" s="4" t="inlineStr">
        <is>
          <t xml:space="preserve"> </t>
        </is>
      </c>
      <c r="C4" s="4" t="inlineStr">
        <is>
          <t xml:space="preserve"> </t>
        </is>
      </c>
      <c r="D4" s="4" t="inlineStr">
        <is>
          <t xml:space="preserve"> </t>
        </is>
      </c>
      <c r="E4" s="7" t="n">
        <v>0</v>
      </c>
      <c r="F4" s="7" t="n">
        <v>0</v>
      </c>
      <c r="G4" s="7" t="n">
        <v>75750000</v>
      </c>
    </row>
    <row r="5">
      <c r="A5" s="4" t="inlineStr">
        <is>
          <t>Payments of debt issuance costs</t>
        </is>
      </c>
      <c r="B5" s="4" t="inlineStr">
        <is>
          <t xml:space="preserve"> </t>
        </is>
      </c>
      <c r="C5" s="4" t="inlineStr">
        <is>
          <t xml:space="preserve"> </t>
        </is>
      </c>
      <c r="D5" s="4" t="inlineStr">
        <is>
          <t xml:space="preserve"> </t>
        </is>
      </c>
      <c r="E5" s="6" t="n">
        <v>0</v>
      </c>
      <c r="F5" s="6" t="n">
        <v>642000</v>
      </c>
      <c r="G5" s="6" t="n">
        <v>734000</v>
      </c>
    </row>
    <row r="6">
      <c r="A6" s="4" t="inlineStr">
        <is>
          <t>Payments of long-term debt</t>
        </is>
      </c>
      <c r="B6" s="4" t="inlineStr">
        <is>
          <t xml:space="preserve"> </t>
        </is>
      </c>
      <c r="C6" s="4" t="inlineStr">
        <is>
          <t xml:space="preserve"> </t>
        </is>
      </c>
      <c r="D6" s="4" t="inlineStr">
        <is>
          <t xml:space="preserve"> </t>
        </is>
      </c>
      <c r="E6" s="6" t="n">
        <v>0</v>
      </c>
      <c r="F6" s="6" t="n">
        <v>39457000</v>
      </c>
      <c r="G6" s="6" t="n">
        <v>25250000</v>
      </c>
    </row>
    <row r="7">
      <c r="A7" s="4" t="inlineStr">
        <is>
          <t>Paid in kind interest on convertible notes</t>
        </is>
      </c>
      <c r="B7" s="4" t="inlineStr">
        <is>
          <t xml:space="preserve"> </t>
        </is>
      </c>
      <c r="C7" s="4" t="inlineStr">
        <is>
          <t xml:space="preserve"> </t>
        </is>
      </c>
      <c r="D7" s="4" t="inlineStr">
        <is>
          <t xml:space="preserve"> </t>
        </is>
      </c>
      <c r="E7" s="6" t="n">
        <v>4354000</v>
      </c>
      <c r="F7" s="6" t="n">
        <v>4171000</v>
      </c>
      <c r="G7" s="7" t="n">
        <v>0</v>
      </c>
    </row>
    <row r="8">
      <c r="A8" s="4" t="inlineStr">
        <is>
          <t>202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7" t="n">
        <v>75000000</v>
      </c>
      <c r="E10" s="4" t="inlineStr">
        <is>
          <t xml:space="preserve"> </t>
        </is>
      </c>
      <c r="F10" s="4" t="inlineStr">
        <is>
          <t xml:space="preserve"> </t>
        </is>
      </c>
      <c r="G10" s="4" t="inlineStr">
        <is>
          <t xml:space="preserve"> </t>
        </is>
      </c>
    </row>
    <row r="11">
      <c r="A11" s="4" t="inlineStr">
        <is>
          <t>Proceeds from convertible notes</t>
        </is>
      </c>
      <c r="B11" s="4" t="inlineStr">
        <is>
          <t xml:space="preserve"> </t>
        </is>
      </c>
      <c r="C11" s="4" t="inlineStr">
        <is>
          <t xml:space="preserve"> </t>
        </is>
      </c>
      <c r="D11" s="6" t="n">
        <v>74700000</v>
      </c>
      <c r="E11" s="4" t="inlineStr">
        <is>
          <t xml:space="preserve"> </t>
        </is>
      </c>
      <c r="F11" s="4" t="inlineStr">
        <is>
          <t xml:space="preserve"> </t>
        </is>
      </c>
      <c r="G11" s="4" t="inlineStr">
        <is>
          <t xml:space="preserve"> </t>
        </is>
      </c>
    </row>
    <row r="12">
      <c r="A12" s="4" t="inlineStr">
        <is>
          <t>Payments of debt issuance costs</t>
        </is>
      </c>
      <c r="B12" s="4" t="inlineStr">
        <is>
          <t xml:space="preserve"> </t>
        </is>
      </c>
      <c r="C12" s="4" t="inlineStr">
        <is>
          <t xml:space="preserve"> </t>
        </is>
      </c>
      <c r="D12" s="7" t="n">
        <v>300000</v>
      </c>
      <c r="E12" s="4" t="inlineStr">
        <is>
          <t xml:space="preserve"> </t>
        </is>
      </c>
      <c r="F12" s="4" t="inlineStr">
        <is>
          <t xml:space="preserve"> </t>
        </is>
      </c>
      <c r="G12" s="4" t="inlineStr">
        <is>
          <t xml:space="preserve"> </t>
        </is>
      </c>
    </row>
    <row r="13">
      <c r="A13" s="4" t="inlineStr">
        <is>
          <t>Debt interest rate</t>
        </is>
      </c>
      <c r="B13" s="4" t="inlineStr">
        <is>
          <t xml:space="preserve"> </t>
        </is>
      </c>
      <c r="C13" s="4" t="inlineStr">
        <is>
          <t xml:space="preserve"> </t>
        </is>
      </c>
      <c r="D13" s="12" t="n">
        <v>0.055</v>
      </c>
      <c r="E13" s="4" t="inlineStr">
        <is>
          <t xml:space="preserve"> </t>
        </is>
      </c>
      <c r="F13" s="4" t="inlineStr">
        <is>
          <t xml:space="preserve"> </t>
        </is>
      </c>
      <c r="G13" s="4" t="inlineStr">
        <is>
          <t xml:space="preserve"> </t>
        </is>
      </c>
    </row>
    <row r="14">
      <c r="A14" s="4" t="inlineStr">
        <is>
          <t>Paid in kind interest on convertible notes</t>
        </is>
      </c>
      <c r="B14" s="7" t="n">
        <v>4400000</v>
      </c>
      <c r="C14" s="7" t="n">
        <v>4200000</v>
      </c>
      <c r="D14" s="4" t="inlineStr">
        <is>
          <t xml:space="preserve"> </t>
        </is>
      </c>
      <c r="E14" s="4" t="inlineStr">
        <is>
          <t xml:space="preserve"> </t>
        </is>
      </c>
      <c r="F14" s="4" t="inlineStr">
        <is>
          <t xml:space="preserve"> </t>
        </is>
      </c>
      <c r="G14" s="4" t="inlineStr">
        <is>
          <t xml:space="preserve"> </t>
        </is>
      </c>
    </row>
    <row r="15">
      <c r="A15" s="4" t="inlineStr">
        <is>
          <t>Debt instrument, debt default, interest rate increase</t>
        </is>
      </c>
      <c r="B15" s="4" t="inlineStr">
        <is>
          <t xml:space="preserve"> </t>
        </is>
      </c>
      <c r="C15" s="4" t="inlineStr">
        <is>
          <t xml:space="preserve"> </t>
        </is>
      </c>
      <c r="D15" s="11" t="n">
        <v>0.03</v>
      </c>
      <c r="E15" s="4" t="inlineStr">
        <is>
          <t xml:space="preserve"> </t>
        </is>
      </c>
      <c r="F15" s="4" t="inlineStr">
        <is>
          <t xml:space="preserve"> </t>
        </is>
      </c>
      <c r="G15" s="4" t="inlineStr">
        <is>
          <t xml:space="preserve"> </t>
        </is>
      </c>
    </row>
    <row r="16">
      <c r="A16" s="4" t="inlineStr">
        <is>
          <t>Convertible debt</t>
        </is>
      </c>
      <c r="B16" s="4" t="inlineStr">
        <is>
          <t xml:space="preserve"> </t>
        </is>
      </c>
      <c r="C16" s="4" t="inlineStr">
        <is>
          <t xml:space="preserve"> </t>
        </is>
      </c>
      <c r="D16" s="4" t="inlineStr">
        <is>
          <t xml:space="preserve"> </t>
        </is>
      </c>
      <c r="E16" s="7" t="n">
        <v>83500000</v>
      </c>
      <c r="F16" s="7" t="n">
        <v>79200000</v>
      </c>
      <c r="G16" s="4" t="inlineStr">
        <is>
          <t xml:space="preserve"> </t>
        </is>
      </c>
    </row>
    <row r="17">
      <c r="A17" s="4" t="inlineStr">
        <is>
          <t>Amended Western Alliance Agreement and Pinnacle Agreement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s of long-term debt</t>
        </is>
      </c>
      <c r="B19" s="4" t="inlineStr">
        <is>
          <t xml:space="preserve"> </t>
        </is>
      </c>
      <c r="C19" s="4" t="inlineStr">
        <is>
          <t xml:space="preserve"> </t>
        </is>
      </c>
      <c r="D19" s="7" t="n">
        <v>27600000</v>
      </c>
      <c r="E19" s="4" t="inlineStr">
        <is>
          <t xml:space="preserve"> </t>
        </is>
      </c>
      <c r="F19" s="4" t="inlineStr">
        <is>
          <t xml:space="preserve"> </t>
        </is>
      </c>
      <c r="G19" s="4" t="inlineStr">
        <is>
          <t xml:space="preserve"> </t>
        </is>
      </c>
    </row>
    <row r="20">
      <c r="A20" s="4" t="inlineStr">
        <is>
          <t>Pinnacle Term Loan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early repayment fees</t>
        </is>
      </c>
      <c r="B22" s="4" t="inlineStr">
        <is>
          <t xml:space="preserve"> </t>
        </is>
      </c>
      <c r="C22" s="4" t="inlineStr">
        <is>
          <t xml:space="preserve"> </t>
        </is>
      </c>
      <c r="D22" s="7" t="n">
        <v>2000000</v>
      </c>
      <c r="E22" s="4" t="inlineStr">
        <is>
          <t xml:space="preserve"> </t>
        </is>
      </c>
      <c r="F22" s="4" t="inlineStr">
        <is>
          <t xml:space="preserve"> </t>
        </is>
      </c>
      <c r="G22" s="4" t="inlineStr">
        <is>
          <t xml:space="preserve"> </t>
        </is>
      </c>
    </row>
  </sheetData>
  <mergeCells count="2">
    <mergeCell ref="A1:A2"/>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5" customWidth="1" min="8" max="8"/>
    <col width="15" customWidth="1" min="9" max="9"/>
  </cols>
  <sheetData>
    <row r="1">
      <c r="A1" s="1" t="inlineStr">
        <is>
          <t>DEBT - Western Alliance Bank - Line of Credit and Term Loan Narrative (Details) - USD ($)</t>
        </is>
      </c>
      <c r="D1" s="2" t="inlineStr">
        <is>
          <t>12 Months Ended</t>
        </is>
      </c>
    </row>
    <row r="2">
      <c r="B2" s="2" t="inlineStr">
        <is>
          <t>May 23, 2023</t>
        </is>
      </c>
      <c r="C2" s="2" t="inlineStr">
        <is>
          <t>Nov. 27, 2020</t>
        </is>
      </c>
      <c r="D2" s="2" t="inlineStr">
        <is>
          <t>Mar. 31, 2023</t>
        </is>
      </c>
      <c r="E2" s="2" t="inlineStr">
        <is>
          <t>Mar. 31, 2022</t>
        </is>
      </c>
      <c r="F2" s="2" t="inlineStr">
        <is>
          <t>Mar. 31, 2021</t>
        </is>
      </c>
      <c r="G2" s="2" t="inlineStr">
        <is>
          <t>Oct. 29, 2021</t>
        </is>
      </c>
      <c r="H2" s="2" t="inlineStr">
        <is>
          <t>Dec. 07, 2018</t>
        </is>
      </c>
      <c r="I2" s="2" t="inlineStr">
        <is>
          <t>Oct.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of long-term debt</t>
        </is>
      </c>
      <c r="B4" s="4" t="inlineStr">
        <is>
          <t xml:space="preserve"> </t>
        </is>
      </c>
      <c r="C4" s="4" t="inlineStr">
        <is>
          <t xml:space="preserve"> </t>
        </is>
      </c>
      <c r="D4" s="7" t="n">
        <v>0</v>
      </c>
      <c r="E4" s="7" t="n">
        <v>39457000</v>
      </c>
      <c r="F4" s="7" t="n">
        <v>25250000</v>
      </c>
      <c r="G4" s="4" t="inlineStr">
        <is>
          <t xml:space="preserve"> </t>
        </is>
      </c>
      <c r="H4" s="4" t="inlineStr">
        <is>
          <t xml:space="preserve"> </t>
        </is>
      </c>
      <c r="I4" s="4" t="inlineStr">
        <is>
          <t xml:space="preserve"> </t>
        </is>
      </c>
    </row>
    <row r="5">
      <c r="A5" s="4" t="inlineStr">
        <is>
          <t>Total long-term debt</t>
        </is>
      </c>
      <c r="B5" s="4" t="inlineStr">
        <is>
          <t xml:space="preserve"> </t>
        </is>
      </c>
      <c r="C5" s="4" t="inlineStr">
        <is>
          <t xml:space="preserve"> </t>
        </is>
      </c>
      <c r="D5" s="6" t="n">
        <v>81221000</v>
      </c>
      <c r="E5" s="6" t="n">
        <v>76190000</v>
      </c>
      <c r="F5" s="4" t="inlineStr">
        <is>
          <t xml:space="preserve"> </t>
        </is>
      </c>
      <c r="G5" s="4" t="inlineStr">
        <is>
          <t xml:space="preserve"> </t>
        </is>
      </c>
      <c r="H5" s="4" t="inlineStr">
        <is>
          <t xml:space="preserve"> </t>
        </is>
      </c>
      <c r="I5" s="4" t="inlineStr">
        <is>
          <t xml:space="preserve"> </t>
        </is>
      </c>
    </row>
    <row r="6">
      <c r="A6" s="4" t="inlineStr">
        <is>
          <t>Western Alliance Agreement |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0000000</v>
      </c>
      <c r="I8" s="4" t="inlineStr">
        <is>
          <t xml:space="preserve"> </t>
        </is>
      </c>
    </row>
    <row r="9">
      <c r="A9" s="4" t="inlineStr">
        <is>
          <t>Payments of long-term debt</t>
        </is>
      </c>
      <c r="B9" s="4" t="inlineStr">
        <is>
          <t xml:space="preserve"> </t>
        </is>
      </c>
      <c r="C9" s="7" t="n">
        <v>1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inguishment of debt, early repayment fee</t>
        </is>
      </c>
      <c r="B10" s="4" t="inlineStr">
        <is>
          <t xml:space="preserve"> </t>
        </is>
      </c>
      <c r="C10" s="7" t="n">
        <v>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stern Alliance Agreement | Incremental Seasonal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5000000</v>
      </c>
      <c r="I13" s="4" t="inlineStr">
        <is>
          <t xml:space="preserve"> </t>
        </is>
      </c>
    </row>
    <row r="14">
      <c r="A14" s="4" t="inlineStr">
        <is>
          <t>Revolving Credit Facility | Western Alliance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7" t="n">
        <v>2700000</v>
      </c>
      <c r="H16" s="4" t="inlineStr">
        <is>
          <t xml:space="preserve"> </t>
        </is>
      </c>
      <c r="I16" s="7" t="n">
        <v>35000000</v>
      </c>
    </row>
    <row r="17">
      <c r="A17" s="4" t="inlineStr">
        <is>
          <t>Total long-term debt</t>
        </is>
      </c>
      <c r="B17" s="4" t="inlineStr">
        <is>
          <t xml:space="preserve"> </t>
        </is>
      </c>
      <c r="C17" s="4" t="inlineStr">
        <is>
          <t xml:space="preserve"> </t>
        </is>
      </c>
      <c r="D17" s="6" t="n">
        <v>0</v>
      </c>
      <c r="E17" s="7" t="n">
        <v>0</v>
      </c>
      <c r="F17" s="4" t="inlineStr">
        <is>
          <t xml:space="preserve"> </t>
        </is>
      </c>
      <c r="G17" s="4" t="inlineStr">
        <is>
          <t xml:space="preserve"> </t>
        </is>
      </c>
      <c r="H17" s="4" t="inlineStr">
        <is>
          <t xml:space="preserve"> </t>
        </is>
      </c>
      <c r="I17" s="4" t="inlineStr">
        <is>
          <t xml:space="preserve"> </t>
        </is>
      </c>
    </row>
    <row r="18">
      <c r="A18" s="4" t="inlineStr">
        <is>
          <t>Line of credit facility, remaining borrowing capacity</t>
        </is>
      </c>
      <c r="B18" s="4" t="inlineStr">
        <is>
          <t xml:space="preserve"> </t>
        </is>
      </c>
      <c r="C18" s="4" t="inlineStr">
        <is>
          <t xml:space="preserve"> </t>
        </is>
      </c>
      <c r="D18" s="7" t="n">
        <v>3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Western Alliance Agreement | Line of Credit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 floor</t>
        </is>
      </c>
      <c r="B21" s="12"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 base, percentage</t>
        </is>
      </c>
      <c r="B22" s="11" t="n">
        <v>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orrowing base percentage, collateral audit</t>
        </is>
      </c>
      <c r="B23" s="11" t="n">
        <v>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 base percentage, no collateral audit</t>
        </is>
      </c>
      <c r="B24" s="11" t="n">
        <v>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Credit Facility | Western Alliance Agreement | Line of Credit | Prime Rate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t>
        </is>
      </c>
      <c r="B27" s="12" t="n">
        <v>0.05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001</v>
      </c>
      <c r="C3" s="8" t="n">
        <v>0.0001</v>
      </c>
    </row>
    <row r="4">
      <c r="A4" s="4" t="inlineStr">
        <is>
          <t>Common stock, shares authorized (in shares)</t>
        </is>
      </c>
      <c r="B4" s="6" t="n">
        <v>500000000</v>
      </c>
      <c r="C4" s="6" t="n">
        <v>500000000</v>
      </c>
    </row>
    <row r="5">
      <c r="A5" s="4" t="inlineStr">
        <is>
          <t>Common stock, shares issued (in shares)</t>
        </is>
      </c>
      <c r="B5" s="6" t="n">
        <v>177647754</v>
      </c>
      <c r="C5" s="6" t="n">
        <v>175290143</v>
      </c>
    </row>
    <row r="6">
      <c r="A6" s="4" t="inlineStr">
        <is>
          <t>Common stock, shares outstanding (in shares)</t>
        </is>
      </c>
      <c r="B6" s="6" t="n">
        <v>177647754</v>
      </c>
      <c r="C6" s="6" t="n">
        <v>175290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TION PLANS - Equity Incentive Plans Narrative (Details) - shares</t>
        </is>
      </c>
      <c r="B1" s="2" t="inlineStr">
        <is>
          <t>Jun. 01, 2021</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Reverse recapitalization, options converted (in shares)</t>
        </is>
      </c>
      <c r="B3" s="6" t="n">
        <v>29257576</v>
      </c>
      <c r="C3" s="4" t="inlineStr">
        <is>
          <t xml:space="preserve"> </t>
        </is>
      </c>
    </row>
    <row r="4">
      <c r="A4" s="4" t="inlineStr">
        <is>
          <t>Minimum exercise price, percentage of common share grant date fair value</t>
        </is>
      </c>
      <c r="B4" s="11" t="n">
        <v>1</v>
      </c>
      <c r="C4" s="4" t="inlineStr">
        <is>
          <t xml:space="preserve"> </t>
        </is>
      </c>
    </row>
    <row r="5">
      <c r="A5" s="4" t="inlineStr">
        <is>
          <t>First Anniversary</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rights, percentage</t>
        </is>
      </c>
      <c r="B7" s="11" t="n">
        <v>0.25</v>
      </c>
      <c r="C7" s="4" t="inlineStr">
        <is>
          <t xml:space="preserve"> </t>
        </is>
      </c>
    </row>
    <row r="8">
      <c r="A8" s="4" t="inlineStr">
        <is>
          <t>One Thirty-Sixth on a Monthly Basi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rights, percentage</t>
        </is>
      </c>
      <c r="B10" s="11" t="n">
        <v>0.75</v>
      </c>
      <c r="C10" s="4" t="inlineStr">
        <is>
          <t xml:space="preserve"> </t>
        </is>
      </c>
    </row>
    <row r="11">
      <c r="A11" s="4" t="inlineStr">
        <is>
          <t>2021 Equity Incentiv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uthorized (in shares)</t>
        </is>
      </c>
      <c r="B13" s="6" t="n">
        <v>16929505</v>
      </c>
      <c r="C13" s="4" t="inlineStr">
        <is>
          <t xml:space="preserve"> </t>
        </is>
      </c>
    </row>
    <row r="14">
      <c r="A14" s="4" t="inlineStr">
        <is>
          <t>Number of shares available for grant (in shares)</t>
        </is>
      </c>
      <c r="B14" s="4" t="inlineStr">
        <is>
          <t xml:space="preserve"> </t>
        </is>
      </c>
      <c r="C14" s="6" t="n">
        <v>11961593</v>
      </c>
    </row>
    <row r="15">
      <c r="A15" s="4" t="inlineStr">
        <is>
          <t>Maximum annual increase in shares , percentage of shares issued and outstanding</t>
        </is>
      </c>
      <c r="B15" s="11" t="n">
        <v>0.05</v>
      </c>
      <c r="C15" s="4" t="inlineStr">
        <is>
          <t xml:space="preserve"> </t>
        </is>
      </c>
    </row>
    <row r="16">
      <c r="A16" s="4" t="inlineStr">
        <is>
          <t>2011 Stock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Reverse recapitalization, options converted (in shares)</t>
        </is>
      </c>
      <c r="B18" s="6" t="n">
        <v>29390344</v>
      </c>
      <c r="C18" s="4" t="inlineStr">
        <is>
          <t xml:space="preserve"> </t>
        </is>
      </c>
    </row>
    <row r="19">
      <c r="A19" s="4" t="inlineStr">
        <is>
          <t>Number of shares available for grant (in shares)</t>
        </is>
      </c>
      <c r="B19" s="4" t="inlineStr">
        <is>
          <t xml:space="preserve"> </t>
        </is>
      </c>
      <c r="C1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TION PLANS - Employee Stock Purchase Plan Narrative (Details) - USD ($) $ / shares in Units, $ in Millions</t>
        </is>
      </c>
      <c r="B1" s="2" t="inlineStr">
        <is>
          <t>1 Months Ended</t>
        </is>
      </c>
      <c r="C1" s="2" t="inlineStr">
        <is>
          <t>12 Months Ended</t>
        </is>
      </c>
    </row>
    <row r="2">
      <c r="B2" s="2" t="inlineStr">
        <is>
          <t>Jun. 30, 2021</t>
        </is>
      </c>
      <c r="C2" s="2" t="inlineStr">
        <is>
          <t>Mar. 31, 2023</t>
        </is>
      </c>
    </row>
    <row r="3">
      <c r="A3" s="4" t="inlineStr">
        <is>
          <t>Minimum</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authorized, maximum annual increase, number of shares (in shares)</t>
        </is>
      </c>
      <c r="B5" s="6" t="n">
        <v>0</v>
      </c>
      <c r="C5" s="4" t="inlineStr">
        <is>
          <t xml:space="preserve"> </t>
        </is>
      </c>
    </row>
    <row r="6">
      <c r="A6" s="4" t="inlineStr">
        <is>
          <t>Employee Stock</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 (in shares)</t>
        </is>
      </c>
      <c r="B8" s="6" t="n">
        <v>3385901</v>
      </c>
      <c r="C8" s="4" t="inlineStr">
        <is>
          <t xml:space="preserve"> </t>
        </is>
      </c>
    </row>
    <row r="9">
      <c r="A9" s="4" t="inlineStr">
        <is>
          <t>Maximum annual increase in shares , percentage of shares issued and outstanding</t>
        </is>
      </c>
      <c r="B9" s="11" t="n">
        <v>0.01</v>
      </c>
      <c r="C9" s="4" t="inlineStr">
        <is>
          <t xml:space="preserve"> </t>
        </is>
      </c>
    </row>
    <row r="10">
      <c r="A10" s="4" t="inlineStr">
        <is>
          <t>Percentage of share value for employee purchase</t>
        </is>
      </c>
      <c r="B10" s="4" t="inlineStr">
        <is>
          <t xml:space="preserve"> </t>
        </is>
      </c>
      <c r="C10" s="11" t="n">
        <v>0.85</v>
      </c>
    </row>
    <row r="11">
      <c r="A11" s="4" t="inlineStr">
        <is>
          <t>Stock issued employee stock purchase plan (in shares)</t>
        </is>
      </c>
      <c r="B11" s="4" t="inlineStr">
        <is>
          <t xml:space="preserve"> </t>
        </is>
      </c>
      <c r="C11" s="6" t="n">
        <v>109186</v>
      </c>
    </row>
    <row r="12">
      <c r="A12" s="4" t="inlineStr">
        <is>
          <t>Shares issued price (USD per share)</t>
        </is>
      </c>
      <c r="B12" s="4" t="inlineStr">
        <is>
          <t xml:space="preserve"> </t>
        </is>
      </c>
      <c r="C12" s="9" t="n">
        <v>1.32</v>
      </c>
    </row>
    <row r="13">
      <c r="A13" s="4" t="inlineStr">
        <is>
          <t>Stock issued employee stock purchase plan, value</t>
        </is>
      </c>
      <c r="B13" s="4" t="inlineStr">
        <is>
          <t xml:space="preserve"> </t>
        </is>
      </c>
      <c r="C13" s="5" t="n">
        <v>0.1</v>
      </c>
    </row>
    <row r="14">
      <c r="A14" s="4" t="inlineStr">
        <is>
          <t>Employee-related liabilities</t>
        </is>
      </c>
      <c r="B14" s="4" t="inlineStr">
        <is>
          <t xml:space="preserve"> </t>
        </is>
      </c>
      <c r="C14" s="5" t="n">
        <v>0.1</v>
      </c>
    </row>
    <row r="15">
      <c r="A15" s="4" t="inlineStr">
        <is>
          <t>Employee Stock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shares authorized, maximum annual increase, number of shares (in shares)</t>
        </is>
      </c>
      <c r="B17" s="6" t="n">
        <v>1500000</v>
      </c>
      <c r="C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TION PLANS - Fair Value Measurements and Valuation Assumptions (Detail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12" t="n">
        <v>0.769</v>
      </c>
      <c r="C4" s="4" t="inlineStr">
        <is>
          <t xml:space="preserve"> </t>
        </is>
      </c>
      <c r="D4" s="4" t="inlineStr">
        <is>
          <t xml:space="preserve"> </t>
        </is>
      </c>
    </row>
    <row r="5">
      <c r="A5" s="4" t="inlineStr">
        <is>
          <t>Expected volatility, maximum</t>
        </is>
      </c>
      <c r="B5" s="12" t="n">
        <v>0.975</v>
      </c>
      <c r="C5" s="4" t="inlineStr">
        <is>
          <t xml:space="preserve"> </t>
        </is>
      </c>
      <c r="D5" s="4" t="inlineStr">
        <is>
          <t xml:space="preserve"> </t>
        </is>
      </c>
    </row>
    <row r="6">
      <c r="A6" s="4" t="inlineStr">
        <is>
          <t>Expected volatility</t>
        </is>
      </c>
      <c r="B6" s="12" t="n">
        <v>0.701</v>
      </c>
      <c r="C6" s="4" t="inlineStr">
        <is>
          <t xml:space="preserve"> </t>
        </is>
      </c>
      <c r="D6" s="4" t="inlineStr">
        <is>
          <t xml:space="preserve"> </t>
        </is>
      </c>
    </row>
    <row r="7">
      <c r="A7" s="4" t="inlineStr">
        <is>
          <t>Risk-free interest rate, minimum</t>
        </is>
      </c>
      <c r="B7" s="12" t="n">
        <v>0.028</v>
      </c>
      <c r="C7" s="4" t="inlineStr">
        <is>
          <t xml:space="preserve"> </t>
        </is>
      </c>
      <c r="D7" s="4" t="inlineStr">
        <is>
          <t xml:space="preserve"> </t>
        </is>
      </c>
    </row>
    <row r="8">
      <c r="A8" s="4" t="inlineStr">
        <is>
          <t>Risk-free interest rate, maximum</t>
        </is>
      </c>
      <c r="B8" s="12" t="n">
        <v>0.048</v>
      </c>
      <c r="C8" s="4" t="inlineStr">
        <is>
          <t xml:space="preserve"> </t>
        </is>
      </c>
      <c r="D8" s="4" t="inlineStr">
        <is>
          <t xml:space="preserve"> </t>
        </is>
      </c>
    </row>
    <row r="9">
      <c r="A9" s="4" t="inlineStr">
        <is>
          <t>Risk-free interest rate</t>
        </is>
      </c>
      <c r="B9" s="12" t="n">
        <v>0.027</v>
      </c>
      <c r="C9" s="4" t="inlineStr">
        <is>
          <t xml:space="preserve"> </t>
        </is>
      </c>
      <c r="D9" s="4" t="inlineStr">
        <is>
          <t xml:space="preserve"> </t>
        </is>
      </c>
    </row>
    <row r="10">
      <c r="A10" s="4" t="inlineStr">
        <is>
          <t>Expected dividend yield</t>
        </is>
      </c>
      <c r="B10" s="11" t="n">
        <v>0</v>
      </c>
      <c r="C10" s="4" t="inlineStr">
        <is>
          <t xml:space="preserve"> </t>
        </is>
      </c>
      <c r="D10" s="4" t="inlineStr">
        <is>
          <t xml:space="preserve"> </t>
        </is>
      </c>
    </row>
    <row r="11">
      <c r="A11" s="4" t="inlineStr">
        <is>
          <t>Employee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years)</t>
        </is>
      </c>
      <c r="B13" s="4" t="inlineStr">
        <is>
          <t>6 months</t>
        </is>
      </c>
      <c r="C13" s="4" t="inlineStr">
        <is>
          <t xml:space="preserve"> </t>
        </is>
      </c>
      <c r="D13" s="4" t="inlineStr">
        <is>
          <t xml:space="preserve"> </t>
        </is>
      </c>
    </row>
    <row r="14">
      <c r="A14" s="4" t="inlineStr">
        <is>
          <t>Expected dividend yield</t>
        </is>
      </c>
      <c r="B14" s="11" t="n">
        <v>0</v>
      </c>
      <c r="C14" s="4" t="inlineStr">
        <is>
          <t xml:space="preserve"> </t>
        </is>
      </c>
      <c r="D14" s="4" t="inlineStr">
        <is>
          <t xml:space="preserve"> </t>
        </is>
      </c>
    </row>
    <row r="15">
      <c r="A15" s="4" t="inlineStr">
        <is>
          <t>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years)</t>
        </is>
      </c>
      <c r="B17" s="4" t="inlineStr">
        <is>
          <t>4 years 4 months 17 days</t>
        </is>
      </c>
      <c r="C17" s="4" t="inlineStr">
        <is>
          <t>5 years 2 months 26 days</t>
        </is>
      </c>
      <c r="D17" s="4" t="inlineStr">
        <is>
          <t>5 years 3 months 3 days</t>
        </is>
      </c>
    </row>
    <row r="18">
      <c r="A18" s="4" t="inlineStr">
        <is>
          <t>Expected volatility</t>
        </is>
      </c>
      <c r="B18" s="12" t="n">
        <v>0.7043</v>
      </c>
      <c r="C18" s="12" t="n">
        <v>0.6296</v>
      </c>
      <c r="D18" s="12" t="n">
        <v>0.7648</v>
      </c>
    </row>
    <row r="19">
      <c r="A19" s="4" t="inlineStr">
        <is>
          <t>Risk-free interest rate</t>
        </is>
      </c>
      <c r="B19" s="12" t="n">
        <v>0.033</v>
      </c>
      <c r="C19" s="12" t="n">
        <v>0.0116</v>
      </c>
      <c r="D19" s="12" t="n">
        <v>0.0019</v>
      </c>
    </row>
    <row r="20">
      <c r="A20" s="4" t="inlineStr">
        <is>
          <t>Expected dividend yield</t>
        </is>
      </c>
      <c r="B20" s="11" t="n">
        <v>0</v>
      </c>
      <c r="C20" s="11" t="n">
        <v>0</v>
      </c>
      <c r="D20" s="11"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TION PLANS - Stock Option Activity (Details) - USD ($) $ / shares in Units, $ in Millions</t>
        </is>
      </c>
      <c r="B1" s="2" t="inlineStr">
        <is>
          <t>12 Months Ended</t>
        </is>
      </c>
    </row>
    <row r="2">
      <c r="B2" s="2" t="inlineStr">
        <is>
          <t>Mar. 31, 2023</t>
        </is>
      </c>
      <c r="C2" s="2" t="inlineStr">
        <is>
          <t>Mar. 31, 2022</t>
        </is>
      </c>
    </row>
    <row r="3">
      <c r="A3" s="3" t="inlineStr">
        <is>
          <t>Number Options Outstanding</t>
        </is>
      </c>
      <c r="B3" s="4" t="inlineStr">
        <is>
          <t xml:space="preserve"> </t>
        </is>
      </c>
      <c r="C3" s="4" t="inlineStr">
        <is>
          <t xml:space="preserve"> </t>
        </is>
      </c>
    </row>
    <row r="4">
      <c r="A4" s="4" t="inlineStr">
        <is>
          <t>Outstanding, beginning balance (in shares)</t>
        </is>
      </c>
      <c r="B4" s="6" t="n">
        <v>19331636</v>
      </c>
      <c r="C4" s="4" t="inlineStr">
        <is>
          <t xml:space="preserve"> </t>
        </is>
      </c>
    </row>
    <row r="5">
      <c r="A5" s="4" t="inlineStr">
        <is>
          <t>Granted (in shares)</t>
        </is>
      </c>
      <c r="B5" s="6" t="n">
        <v>2925074</v>
      </c>
      <c r="C5" s="4" t="inlineStr">
        <is>
          <t xml:space="preserve"> </t>
        </is>
      </c>
    </row>
    <row r="6">
      <c r="A6" s="4" t="inlineStr">
        <is>
          <t>Exercised (in shares)</t>
        </is>
      </c>
      <c r="B6" s="6" t="n">
        <v>-1643626</v>
      </c>
      <c r="C6" s="4" t="inlineStr">
        <is>
          <t xml:space="preserve"> </t>
        </is>
      </c>
    </row>
    <row r="7">
      <c r="A7" s="4" t="inlineStr">
        <is>
          <t>Cancelled or forfeited (in shares)</t>
        </is>
      </c>
      <c r="B7" s="6" t="n">
        <v>-1762602</v>
      </c>
      <c r="C7" s="4" t="inlineStr">
        <is>
          <t xml:space="preserve"> </t>
        </is>
      </c>
    </row>
    <row r="8">
      <c r="A8" s="4" t="inlineStr">
        <is>
          <t>Expired (in shares)</t>
        </is>
      </c>
      <c r="B8" s="6" t="n">
        <v>-2226895</v>
      </c>
      <c r="C8" s="4" t="inlineStr">
        <is>
          <t xml:space="preserve"> </t>
        </is>
      </c>
    </row>
    <row r="9">
      <c r="A9" s="4" t="inlineStr">
        <is>
          <t>Outstanding, ending balance (in shares)</t>
        </is>
      </c>
      <c r="B9" s="6" t="n">
        <v>16623587</v>
      </c>
      <c r="C9" s="6" t="n">
        <v>19331636</v>
      </c>
    </row>
    <row r="10">
      <c r="A10" s="4" t="inlineStr">
        <is>
          <t>Vested and expected to vest, end of period (in shares)</t>
        </is>
      </c>
      <c r="B10" s="6" t="n">
        <v>15912867</v>
      </c>
      <c r="C10" s="4" t="inlineStr">
        <is>
          <t xml:space="preserve"> </t>
        </is>
      </c>
    </row>
    <row r="11">
      <c r="A11" s="4" t="inlineStr">
        <is>
          <t>Exercisable, end of period (in shares)</t>
        </is>
      </c>
      <c r="B11" s="6" t="n">
        <v>12420702</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USD per share)</t>
        </is>
      </c>
      <c r="B13" s="9" t="n">
        <v>2.83</v>
      </c>
      <c r="C13" s="4" t="inlineStr">
        <is>
          <t xml:space="preserve"> </t>
        </is>
      </c>
    </row>
    <row r="14">
      <c r="A14" s="4" t="inlineStr">
        <is>
          <t>Granted (USD per share)</t>
        </is>
      </c>
      <c r="B14" s="14" t="n">
        <v>2.75</v>
      </c>
      <c r="C14" s="4" t="inlineStr">
        <is>
          <t xml:space="preserve"> </t>
        </is>
      </c>
    </row>
    <row r="15">
      <c r="A15" s="4" t="inlineStr">
        <is>
          <t>Exercised (USD per share)</t>
        </is>
      </c>
      <c r="B15" s="14" t="n">
        <v>0.8100000000000001</v>
      </c>
      <c r="C15" s="4" t="inlineStr">
        <is>
          <t xml:space="preserve"> </t>
        </is>
      </c>
    </row>
    <row r="16">
      <c r="A16" s="4" t="inlineStr">
        <is>
          <t>Cancelled or forfeited (USD per share)</t>
        </is>
      </c>
      <c r="B16" s="14" t="n">
        <v>6.05</v>
      </c>
      <c r="C16" s="4" t="inlineStr">
        <is>
          <t xml:space="preserve"> </t>
        </is>
      </c>
    </row>
    <row r="17">
      <c r="A17" s="4" t="inlineStr">
        <is>
          <t>Expired (USD per share)</t>
        </is>
      </c>
      <c r="B17" s="14" t="n">
        <v>2.03</v>
      </c>
      <c r="C17" s="4" t="inlineStr">
        <is>
          <t xml:space="preserve"> </t>
        </is>
      </c>
    </row>
    <row r="18">
      <c r="A18" s="4" t="inlineStr">
        <is>
          <t>Outstanding, ending balance (USD per share)</t>
        </is>
      </c>
      <c r="B18" s="14" t="n">
        <v>2.79</v>
      </c>
      <c r="C18" s="9" t="n">
        <v>2.83</v>
      </c>
    </row>
    <row r="19">
      <c r="A19" s="4" t="inlineStr">
        <is>
          <t>Vested and expected to vest, end of period (USD per share)</t>
        </is>
      </c>
      <c r="B19" s="14" t="n">
        <v>2.67</v>
      </c>
      <c r="C19" s="4" t="inlineStr">
        <is>
          <t xml:space="preserve"> </t>
        </is>
      </c>
    </row>
    <row r="20">
      <c r="A20" s="4" t="inlineStr">
        <is>
          <t>Exercisable, end of period (USD per share)</t>
        </is>
      </c>
      <c r="B20" s="9" t="n">
        <v>2.27</v>
      </c>
      <c r="C20" s="4" t="inlineStr">
        <is>
          <t xml:space="preserve"> </t>
        </is>
      </c>
    </row>
    <row r="21">
      <c r="A21" s="4" t="inlineStr">
        <is>
          <t>Weighted-Average Remaining Contractual Life (Years), Outstanding</t>
        </is>
      </c>
      <c r="B21" s="4" t="inlineStr">
        <is>
          <t>4 years 6 months 21 days</t>
        </is>
      </c>
      <c r="C21" s="4" t="inlineStr">
        <is>
          <t>7 years 2 months 1 day</t>
        </is>
      </c>
    </row>
    <row r="22">
      <c r="A22" s="4" t="inlineStr">
        <is>
          <t>Weighted- Average Remaining Contractual Life (Years), Vested and expected to vest</t>
        </is>
      </c>
      <c r="B22" s="4" t="inlineStr">
        <is>
          <t>4 years 5 months 1 day</t>
        </is>
      </c>
      <c r="C22" s="4" t="inlineStr">
        <is>
          <t xml:space="preserve"> </t>
        </is>
      </c>
    </row>
    <row r="23">
      <c r="A23" s="4" t="inlineStr">
        <is>
          <t>Weighted- Average Remaining Contractual Life (Years), Exercisable</t>
        </is>
      </c>
      <c r="B23" s="4" t="inlineStr">
        <is>
          <t>3 years 8 months 8 days</t>
        </is>
      </c>
      <c r="C23" s="4" t="inlineStr">
        <is>
          <t xml:space="preserve"> </t>
        </is>
      </c>
    </row>
    <row r="24">
      <c r="A24" s="4" t="inlineStr">
        <is>
          <t>Aggregate Intrinsic Value, Outstanding</t>
        </is>
      </c>
      <c r="B24" s="5" t="n">
        <v>2.7</v>
      </c>
      <c r="C24" s="5" t="n">
        <v>38.3</v>
      </c>
    </row>
    <row r="25">
      <c r="A25" s="4" t="inlineStr">
        <is>
          <t>Aggregate Intrinsic Value, Vested and expected to vest</t>
        </is>
      </c>
      <c r="B25" s="13" t="n">
        <v>2.6</v>
      </c>
      <c r="C25" s="4" t="inlineStr">
        <is>
          <t xml:space="preserve"> </t>
        </is>
      </c>
    </row>
    <row r="26">
      <c r="A26" s="4" t="inlineStr">
        <is>
          <t>Aggregate Intrinsic Value, Exercisable</t>
        </is>
      </c>
      <c r="B26" s="5" t="n">
        <v>2.6</v>
      </c>
      <c r="C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TION PLANS - Stock Option Activity Narrative (Details) - USD ($) $ / shares in Units, $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date fair value of options granted (USD per share)</t>
        </is>
      </c>
      <c r="B4" s="9" t="n">
        <v>2.75</v>
      </c>
      <c r="C4" s="9" t="n">
        <v>4.1</v>
      </c>
      <c r="D4" s="9" t="n">
        <v>3.65</v>
      </c>
    </row>
    <row r="5">
      <c r="A5" s="4" t="inlineStr">
        <is>
          <t>Stock options intrinsic value</t>
        </is>
      </c>
      <c r="B5" s="5" t="n">
        <v>1.6</v>
      </c>
      <c r="C5" s="5" t="n">
        <v>44.7</v>
      </c>
      <c r="D5" s="5" t="n">
        <v>23.6</v>
      </c>
    </row>
    <row r="6">
      <c r="A6" s="4" t="inlineStr">
        <is>
          <t>Unrecognized stock-based compensation expense</t>
        </is>
      </c>
      <c r="B6" s="7" t="n">
        <v>7</v>
      </c>
      <c r="C6" s="4" t="inlineStr">
        <is>
          <t xml:space="preserve"> </t>
        </is>
      </c>
      <c r="D6" s="4" t="inlineStr">
        <is>
          <t xml:space="preserve"> </t>
        </is>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stock-based compensation expense, period for recognition</t>
        </is>
      </c>
      <c r="B9" s="4" t="inlineStr">
        <is>
          <t>2 years 4 months 24 day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TION PLANS - Restricted Stock Unit Activity (Details) - Restricted stock units</t>
        </is>
      </c>
      <c r="B1" s="2" t="inlineStr">
        <is>
          <t>12 Months Ended</t>
        </is>
      </c>
    </row>
    <row r="2">
      <c r="B2" s="2" t="inlineStr">
        <is>
          <t>Mar. 31, 2023 $ / shares shares</t>
        </is>
      </c>
    </row>
    <row r="3">
      <c r="A3" s="3" t="inlineStr">
        <is>
          <t>Number of RSUs</t>
        </is>
      </c>
      <c r="B3" s="4" t="inlineStr">
        <is>
          <t xml:space="preserve"> </t>
        </is>
      </c>
    </row>
    <row r="4">
      <c r="A4" s="4" t="inlineStr">
        <is>
          <t>Unvested and outstanding, beginning balance (in shares) | shares</t>
        </is>
      </c>
      <c r="B4" s="6" t="n">
        <v>4139160</v>
      </c>
    </row>
    <row r="5">
      <c r="A5" s="4" t="inlineStr">
        <is>
          <t>Granted (in shares) | shares</t>
        </is>
      </c>
      <c r="B5" s="6" t="n">
        <v>8550120</v>
      </c>
    </row>
    <row r="6">
      <c r="A6" s="4" t="inlineStr">
        <is>
          <t>Released (in shares) | shares</t>
        </is>
      </c>
      <c r="B6" s="6" t="n">
        <v>-1369854</v>
      </c>
    </row>
    <row r="7">
      <c r="A7" s="4" t="inlineStr">
        <is>
          <t>Forfeited (in shares) | shares</t>
        </is>
      </c>
      <c r="B7" s="6" t="n">
        <v>-3167649</v>
      </c>
    </row>
    <row r="8">
      <c r="A8" s="4" t="inlineStr">
        <is>
          <t>Unvested and outstanding, ending balance (in shares) | shares</t>
        </is>
      </c>
      <c r="B8" s="6" t="n">
        <v>8151777</v>
      </c>
    </row>
    <row r="9">
      <c r="A9" s="3" t="inlineStr">
        <is>
          <t>Weighted Average Grant Date Fair Value</t>
        </is>
      </c>
      <c r="B9" s="4" t="inlineStr">
        <is>
          <t xml:space="preserve"> </t>
        </is>
      </c>
    </row>
    <row r="10">
      <c r="A10" s="4" t="inlineStr">
        <is>
          <t>Unvested and outstanding, beginning balance (in USD per share) | $ / shares</t>
        </is>
      </c>
      <c r="B10" s="9" t="n">
        <v>5.34</v>
      </c>
    </row>
    <row r="11">
      <c r="A11" s="4" t="inlineStr">
        <is>
          <t>Granted (in USD per share) | $ / shares</t>
        </is>
      </c>
      <c r="B11" s="14" t="n">
        <v>2.79</v>
      </c>
    </row>
    <row r="12">
      <c r="A12" s="4" t="inlineStr">
        <is>
          <t>Released (in USD per share) | $ / shares</t>
        </is>
      </c>
      <c r="B12" s="14" t="n">
        <v>5.61</v>
      </c>
    </row>
    <row r="13">
      <c r="A13" s="4" t="inlineStr">
        <is>
          <t>Forfeited (in USD per share) | $ / shares</t>
        </is>
      </c>
      <c r="B13" s="14" t="n">
        <v>3.86</v>
      </c>
    </row>
    <row r="14">
      <c r="A14" s="4" t="inlineStr">
        <is>
          <t>Unvested and outstanding, ending balance (in USD per share) | $ / shares</t>
        </is>
      </c>
      <c r="B14" s="9" t="n">
        <v>3.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TION PLANS - Weighted average grant-date fair value of RSUs (Details) - Restricted stock units - USD ($) $ / shares in Units, $ in Million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of RSUs (in USD per share)</t>
        </is>
      </c>
      <c r="B4" s="9" t="n">
        <v>2.79</v>
      </c>
      <c r="C4" s="9" t="n">
        <v>5.34</v>
      </c>
      <c r="D4" s="7" t="n">
        <v>0</v>
      </c>
    </row>
    <row r="5">
      <c r="A5" s="4" t="inlineStr">
        <is>
          <t>Total fair value of released RSUs (in millions)</t>
        </is>
      </c>
      <c r="B5" s="5" t="n">
        <v>2.4</v>
      </c>
      <c r="C5" s="5" t="n">
        <v>0.1</v>
      </c>
      <c r="D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TION PLANS - Restricted Stock Unit Activity Narrative (Details) - Restricted stock units $ in Millions</t>
        </is>
      </c>
      <c r="B1" s="2" t="inlineStr">
        <is>
          <t>12 Months Ended</t>
        </is>
      </c>
    </row>
    <row r="2">
      <c r="B2" s="2" t="inlineStr">
        <is>
          <t>Mar. 31, 2023 USD ($)</t>
        </is>
      </c>
    </row>
    <row r="3">
      <c r="A3" s="3" t="inlineStr">
        <is>
          <t>Share-based Compensation Arrangement by Share-based Payment Award [Line Items]</t>
        </is>
      </c>
      <c r="B3" s="4" t="inlineStr">
        <is>
          <t xml:space="preserve"> </t>
        </is>
      </c>
    </row>
    <row r="4">
      <c r="A4" s="4" t="inlineStr">
        <is>
          <t>Unrecognized compensation expense</t>
        </is>
      </c>
      <c r="B4" s="5" t="n">
        <v>15.1</v>
      </c>
    </row>
    <row r="5">
      <c r="A5" s="4" t="inlineStr">
        <is>
          <t>Unrecognized stock-based compensation expense, period for recognition</t>
        </is>
      </c>
      <c r="B5"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TION PLANS - Market-based Awards Narrative (Details) - USD ($) $ / shares in Units, $ in Millions</t>
        </is>
      </c>
      <c r="C1" s="2" t="inlineStr">
        <is>
          <t>12 Months Ended</t>
        </is>
      </c>
    </row>
    <row r="2">
      <c r="B2" s="2" t="inlineStr">
        <is>
          <t>Apr. 15, 2022</t>
        </is>
      </c>
      <c r="C2" s="2" t="inlineStr">
        <is>
          <t>Mar. 31, 2023</t>
        </is>
      </c>
    </row>
    <row r="3">
      <c r="A3" s="3" t="inlineStr">
        <is>
          <t>Share-Based Payment Arrangement, Option, Exercise Price Range [Line Items]</t>
        </is>
      </c>
      <c r="B3" s="4" t="inlineStr">
        <is>
          <t xml:space="preserve"> </t>
        </is>
      </c>
      <c r="C3" s="4" t="inlineStr">
        <is>
          <t xml:space="preserve"> </t>
        </is>
      </c>
    </row>
    <row r="4">
      <c r="A4" s="4" t="inlineStr">
        <is>
          <t>Granted (in shares)</t>
        </is>
      </c>
      <c r="B4" s="4" t="inlineStr">
        <is>
          <t xml:space="preserve"> </t>
        </is>
      </c>
      <c r="C4" s="6" t="n">
        <v>2925074</v>
      </c>
    </row>
    <row r="5">
      <c r="A5" s="4" t="inlineStr">
        <is>
          <t>Exercised (USD per share)</t>
        </is>
      </c>
      <c r="B5" s="4" t="inlineStr">
        <is>
          <t xml:space="preserve"> </t>
        </is>
      </c>
      <c r="C5" s="9" t="n">
        <v>0.8100000000000001</v>
      </c>
    </row>
    <row r="6">
      <c r="A6" s="4" t="inlineStr">
        <is>
          <t>Market-based Awards</t>
        </is>
      </c>
      <c r="B6" s="4" t="inlineStr">
        <is>
          <t xml:space="preserve"> </t>
        </is>
      </c>
      <c r="C6" s="4" t="inlineStr">
        <is>
          <t xml:space="preserve"> </t>
        </is>
      </c>
    </row>
    <row r="7">
      <c r="A7" s="3" t="inlineStr">
        <is>
          <t>Share-Based Payment Arrangement, Option, Exercise Price Range [Line Items]</t>
        </is>
      </c>
      <c r="B7" s="4" t="inlineStr">
        <is>
          <t xml:space="preserve"> </t>
        </is>
      </c>
      <c r="C7" s="4" t="inlineStr">
        <is>
          <t xml:space="preserve"> </t>
        </is>
      </c>
    </row>
    <row r="8">
      <c r="A8" s="4" t="inlineStr">
        <is>
          <t>Grant fair value of award</t>
        </is>
      </c>
      <c r="B8" s="5" t="n">
        <v>0.7</v>
      </c>
      <c r="C8" s="4" t="inlineStr">
        <is>
          <t xml:space="preserve"> </t>
        </is>
      </c>
    </row>
    <row r="9">
      <c r="A9" s="4" t="inlineStr">
        <is>
          <t>Market-based Awards | Stock Price Exceeds 8.00 Per Share</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Vested, number of shares (in shares)</t>
        </is>
      </c>
      <c r="B11" s="6" t="n">
        <v>200000</v>
      </c>
      <c r="C11" s="4" t="inlineStr">
        <is>
          <t xml:space="preserve"> </t>
        </is>
      </c>
    </row>
    <row r="12">
      <c r="A12" s="4" t="inlineStr">
        <is>
          <t>Exercised (USD per share)</t>
        </is>
      </c>
      <c r="B12" s="7" t="n">
        <v>8</v>
      </c>
      <c r="C12" s="4" t="inlineStr">
        <is>
          <t xml:space="preserve"> </t>
        </is>
      </c>
    </row>
    <row r="13">
      <c r="A13" s="4" t="inlineStr">
        <is>
          <t>Award vesting period</t>
        </is>
      </c>
      <c r="B13" s="4" t="inlineStr">
        <is>
          <t>30 days</t>
        </is>
      </c>
      <c r="C13" s="4" t="inlineStr">
        <is>
          <t xml:space="preserve"> </t>
        </is>
      </c>
    </row>
    <row r="14">
      <c r="A14" s="4" t="inlineStr">
        <is>
          <t>Market-based Awards | Stock Price Exceeds 12.00 Per Share</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Vested, number of shares (in shares)</t>
        </is>
      </c>
      <c r="B16" s="6" t="n">
        <v>200000</v>
      </c>
      <c r="C16" s="4" t="inlineStr">
        <is>
          <t xml:space="preserve"> </t>
        </is>
      </c>
    </row>
    <row r="17">
      <c r="A17" s="4" t="inlineStr">
        <is>
          <t>Exercised (USD per share)</t>
        </is>
      </c>
      <c r="B17" s="7" t="n">
        <v>12</v>
      </c>
      <c r="C17" s="4" t="inlineStr">
        <is>
          <t xml:space="preserve"> </t>
        </is>
      </c>
    </row>
    <row r="18">
      <c r="A18" s="4" t="inlineStr">
        <is>
          <t>Award vesting period</t>
        </is>
      </c>
      <c r="B18" s="4" t="inlineStr">
        <is>
          <t>30 days</t>
        </is>
      </c>
      <c r="C18" s="4" t="inlineStr">
        <is>
          <t xml:space="preserve"> </t>
        </is>
      </c>
    </row>
    <row r="19">
      <c r="A19" s="4" t="inlineStr">
        <is>
          <t>Market-based Awards | Stock Price Exceeds 16.00 Per Share</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Vested, number of shares (in shares)</t>
        </is>
      </c>
      <c r="B21" s="6" t="n">
        <v>200000</v>
      </c>
      <c r="C21" s="4" t="inlineStr">
        <is>
          <t xml:space="preserve"> </t>
        </is>
      </c>
    </row>
    <row r="22">
      <c r="A22" s="4" t="inlineStr">
        <is>
          <t>Exercised (USD per share)</t>
        </is>
      </c>
      <c r="B22" s="7" t="n">
        <v>16</v>
      </c>
      <c r="C22" s="4" t="inlineStr">
        <is>
          <t xml:space="preserve"> </t>
        </is>
      </c>
    </row>
    <row r="23">
      <c r="A23" s="4" t="inlineStr">
        <is>
          <t>Award vesting period</t>
        </is>
      </c>
      <c r="B23" s="4" t="inlineStr">
        <is>
          <t>30 days</t>
        </is>
      </c>
      <c r="C23" s="4" t="inlineStr">
        <is>
          <t xml:space="preserve"> </t>
        </is>
      </c>
    </row>
    <row r="24">
      <c r="A24" s="4" t="inlineStr">
        <is>
          <t>Chief Executive Officer | Market-based Awards</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Granted (in shares)</t>
        </is>
      </c>
      <c r="B26" s="6" t="n">
        <v>600000</v>
      </c>
      <c r="C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TION PLANS - Summary of Stock-based Compensation Expense (Details) - USD ($) $ in Thousands</t>
        </is>
      </c>
      <c r="B1" s="2" t="inlineStr">
        <is>
          <t>12 Months Ended</t>
        </is>
      </c>
    </row>
    <row r="2">
      <c r="B2" s="2" t="inlineStr">
        <is>
          <t>Mar. 31, 2023</t>
        </is>
      </c>
      <c r="C2" s="2" t="inlineStr">
        <is>
          <t>Mar. 31, 2022</t>
        </is>
      </c>
      <c r="D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4811</v>
      </c>
      <c r="C4" s="7" t="n">
        <v>17861</v>
      </c>
      <c r="D4" s="7" t="n">
        <v>6522</v>
      </c>
    </row>
    <row r="5">
      <c r="A5" s="4" t="inlineStr">
        <is>
          <t>General and administrativ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6" t="n">
        <v>13578</v>
      </c>
      <c r="C7" s="6" t="n">
        <v>17063</v>
      </c>
      <c r="D7" s="6" t="n">
        <v>6298</v>
      </c>
    </row>
    <row r="8">
      <c r="A8" s="4" t="inlineStr">
        <is>
          <t>Advertising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1233</v>
      </c>
      <c r="C10" s="7" t="n">
        <v>797</v>
      </c>
      <c r="D10" s="7" t="n">
        <v>2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535315</v>
      </c>
      <c r="C4" s="7" t="n">
        <v>507406</v>
      </c>
      <c r="D4" s="7" t="n">
        <v>378604</v>
      </c>
    </row>
    <row r="5">
      <c r="A5" s="4" t="inlineStr">
        <is>
          <t>COST OF REVENUE</t>
        </is>
      </c>
      <c r="B5" s="6" t="n">
        <v>227200</v>
      </c>
      <c r="C5" s="6" t="n">
        <v>225300</v>
      </c>
      <c r="D5" s="6" t="n">
        <v>152664</v>
      </c>
    </row>
    <row r="6">
      <c r="A6" s="4" t="inlineStr">
        <is>
          <t>Gross profit</t>
        </is>
      </c>
      <c r="B6" s="6" t="n">
        <v>308115</v>
      </c>
      <c r="C6" s="6" t="n">
        <v>282106</v>
      </c>
      <c r="D6" s="6" t="n">
        <v>225940</v>
      </c>
    </row>
    <row r="7">
      <c r="A7" s="3" t="inlineStr">
        <is>
          <t>OPERATING EXPENSES:</t>
        </is>
      </c>
      <c r="B7" s="4" t="inlineStr">
        <is>
          <t xml:space="preserve"> </t>
        </is>
      </c>
      <c r="C7" s="4" t="inlineStr">
        <is>
          <t xml:space="preserve"> </t>
        </is>
      </c>
      <c r="D7" s="4" t="inlineStr">
        <is>
          <t xml:space="preserve"> </t>
        </is>
      </c>
    </row>
    <row r="8">
      <c r="A8" s="4" t="inlineStr">
        <is>
          <t>Advertising and marketing</t>
        </is>
      </c>
      <c r="B8" s="6" t="n">
        <v>68807</v>
      </c>
      <c r="C8" s="6" t="n">
        <v>74417</v>
      </c>
      <c r="D8" s="6" t="n">
        <v>67029</v>
      </c>
    </row>
    <row r="9">
      <c r="A9" s="4" t="inlineStr">
        <is>
          <t>General and administrative</t>
        </is>
      </c>
      <c r="B9" s="6" t="n">
        <v>303139</v>
      </c>
      <c r="C9" s="6" t="n">
        <v>301870</v>
      </c>
      <c r="D9" s="6" t="n">
        <v>179510</v>
      </c>
    </row>
    <row r="10">
      <c r="A10" s="4" t="inlineStr">
        <is>
          <t>Total operating expenses</t>
        </is>
      </c>
      <c r="B10" s="6" t="n">
        <v>371946</v>
      </c>
      <c r="C10" s="6" t="n">
        <v>376287</v>
      </c>
      <c r="D10" s="6" t="n">
        <v>246539</v>
      </c>
    </row>
    <row r="11">
      <c r="A11" s="4" t="inlineStr">
        <is>
          <t>LOSS FROM OPERATIONS</t>
        </is>
      </c>
      <c r="B11" s="6" t="n">
        <v>-63831</v>
      </c>
      <c r="C11" s="6" t="n">
        <v>-94181</v>
      </c>
      <c r="D11" s="6" t="n">
        <v>-20599</v>
      </c>
    </row>
    <row r="12">
      <c r="A12" s="4" t="inlineStr">
        <is>
          <t>INTEREST EXPENSE</t>
        </is>
      </c>
      <c r="B12" s="6" t="n">
        <v>-4372</v>
      </c>
      <c r="C12" s="6" t="n">
        <v>-5464</v>
      </c>
      <c r="D12" s="6" t="n">
        <v>-10923</v>
      </c>
    </row>
    <row r="13">
      <c r="A13" s="4" t="inlineStr">
        <is>
          <t>OTHER INCOME—NET</t>
        </is>
      </c>
      <c r="B13" s="6" t="n">
        <v>6684</v>
      </c>
      <c r="C13" s="6" t="n">
        <v>31346</v>
      </c>
      <c r="D13" s="6" t="n">
        <v>131</v>
      </c>
    </row>
    <row r="14">
      <c r="A14" s="4" t="inlineStr">
        <is>
          <t>NET LOSS BEFORE INCOME TAXES</t>
        </is>
      </c>
      <c r="B14" s="6" t="n">
        <v>-61519</v>
      </c>
      <c r="C14" s="6" t="n">
        <v>-68299</v>
      </c>
      <c r="D14" s="6" t="n">
        <v>-31391</v>
      </c>
    </row>
    <row r="15">
      <c r="A15" s="4" t="inlineStr">
        <is>
          <t>PROVISION FOR INCOME TAXES</t>
        </is>
      </c>
      <c r="B15" s="6" t="n">
        <v>0</v>
      </c>
      <c r="C15" s="6" t="n">
        <v>0</v>
      </c>
      <c r="D15" s="6" t="n">
        <v>0</v>
      </c>
    </row>
    <row r="16">
      <c r="A16" s="4" t="inlineStr">
        <is>
          <t>NET LOSS AND COMPREHENSIVE LOSS</t>
        </is>
      </c>
      <c r="B16" s="6" t="n">
        <v>-61519</v>
      </c>
      <c r="C16" s="6" t="n">
        <v>-68299</v>
      </c>
      <c r="D16" s="6" t="n">
        <v>-31391</v>
      </c>
    </row>
    <row r="17">
      <c r="A17" s="4" t="inlineStr">
        <is>
          <t>NET LOSS AND COMPREHENSIVE LOSS</t>
        </is>
      </c>
      <c r="B17" s="7" t="n">
        <v>-61519</v>
      </c>
      <c r="C17" s="7" t="n">
        <v>-68299</v>
      </c>
      <c r="D17" s="7" t="n">
        <v>-31391</v>
      </c>
    </row>
    <row r="18">
      <c r="A18" s="4" t="inlineStr">
        <is>
          <t>Net loss per common share attributable to common stockholders - basic (USD per share)</t>
        </is>
      </c>
      <c r="B18" s="9" t="n">
        <v>-0.35</v>
      </c>
      <c r="C18" s="9" t="n">
        <v>-0.44</v>
      </c>
      <c r="D18" s="9" t="n">
        <v>-0.68</v>
      </c>
    </row>
    <row r="19">
      <c r="A19" s="4" t="inlineStr">
        <is>
          <t>Net loss common per share attributable to common stockholders - diluted (USD per share)</t>
        </is>
      </c>
      <c r="B19" s="9" t="n">
        <v>-0.35</v>
      </c>
      <c r="C19" s="9" t="n">
        <v>-0.44</v>
      </c>
      <c r="D19" s="9" t="n">
        <v>-0.68</v>
      </c>
    </row>
    <row r="20">
      <c r="A20" s="4" t="inlineStr">
        <is>
          <t>Weighted average common shares used to compute net loss per share attributable to common stockholders - basic (in shares)</t>
        </is>
      </c>
      <c r="B20" s="6" t="n">
        <v>176717509</v>
      </c>
      <c r="C20" s="6" t="n">
        <v>156201601</v>
      </c>
      <c r="D20" s="6" t="n">
        <v>46297847</v>
      </c>
    </row>
    <row r="21">
      <c r="A21" s="4" t="inlineStr">
        <is>
          <t>Weighted average common shares used to compute net loss per share attributable to common stockholders - diluted (in shares)</t>
        </is>
      </c>
      <c r="B21" s="6" t="n">
        <v>176717509</v>
      </c>
      <c r="C21" s="6" t="n">
        <v>156201601</v>
      </c>
      <c r="D21" s="6" t="n">
        <v>462978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8" customWidth="1" min="5" max="5"/>
  </cols>
  <sheetData>
    <row r="1">
      <c r="A1" s="1" t="inlineStr">
        <is>
          <t>LEASES - Narrative (Details) - USD ($) $ in Thousands</t>
        </is>
      </c>
      <c r="B1" s="2" t="inlineStr">
        <is>
          <t>12 Months Ended</t>
        </is>
      </c>
    </row>
    <row r="2">
      <c r="B2" s="2" t="inlineStr">
        <is>
          <t>Mar. 31, 2023</t>
        </is>
      </c>
      <c r="C2" s="2" t="inlineStr">
        <is>
          <t>Mar. 31, 2022</t>
        </is>
      </c>
      <c r="D2" s="2" t="inlineStr">
        <is>
          <t>Apr. 01, 2022</t>
        </is>
      </c>
      <c r="E2" s="2" t="inlineStr">
        <is>
          <t>Oct. 29,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 net of sublease income</t>
        </is>
      </c>
      <c r="B4" s="7" t="n">
        <v>8300</v>
      </c>
      <c r="C4" s="7" t="n">
        <v>5200</v>
      </c>
      <c r="D4" s="4" t="inlineStr">
        <is>
          <t xml:space="preserve"> </t>
        </is>
      </c>
      <c r="E4" s="4" t="inlineStr">
        <is>
          <t xml:space="preserve"> </t>
        </is>
      </c>
    </row>
    <row r="5">
      <c r="A5" s="4" t="inlineStr">
        <is>
          <t>Operating lease, right-of-use assets</t>
        </is>
      </c>
      <c r="B5" s="6" t="n">
        <v>36892</v>
      </c>
      <c r="C5" s="7" t="n">
        <v>29552</v>
      </c>
      <c r="D5" s="4" t="inlineStr">
        <is>
          <t xml:space="preserve"> </t>
        </is>
      </c>
      <c r="E5" s="4" t="inlineStr">
        <is>
          <t xml:space="preserve"> </t>
        </is>
      </c>
    </row>
    <row r="6">
      <c r="A6" s="4" t="inlineStr">
        <is>
          <t>Present value of lease liabilities</t>
        </is>
      </c>
      <c r="B6" s="6" t="n">
        <v>52724</v>
      </c>
      <c r="C6" s="4" t="inlineStr">
        <is>
          <t xml:space="preserve"> </t>
        </is>
      </c>
      <c r="D6" s="4" t="inlineStr">
        <is>
          <t xml:space="preserve"> </t>
        </is>
      </c>
      <c r="E6" s="4" t="inlineStr">
        <is>
          <t xml:space="preserve"> </t>
        </is>
      </c>
    </row>
    <row r="7">
      <c r="A7" s="4" t="inlineStr">
        <is>
          <t>Total lease payments</t>
        </is>
      </c>
      <c r="B7" s="6" t="n">
        <v>77999</v>
      </c>
      <c r="C7" s="4" t="inlineStr">
        <is>
          <t xml:space="preserve"> </t>
        </is>
      </c>
      <c r="D7" s="4" t="inlineStr">
        <is>
          <t xml:space="preserve"> </t>
        </is>
      </c>
      <c r="E7" s="4" t="inlineStr">
        <is>
          <t xml:space="preserve"> </t>
        </is>
      </c>
    </row>
    <row r="8">
      <c r="A8" s="4" t="inlineStr">
        <is>
          <t>Operating lease, impairment loss</t>
        </is>
      </c>
      <c r="B8" s="7" t="n">
        <v>2100</v>
      </c>
      <c r="C8" s="4" t="inlineStr">
        <is>
          <t xml:space="preserve"> </t>
        </is>
      </c>
      <c r="D8" s="4" t="inlineStr">
        <is>
          <t xml:space="preserve"> </t>
        </is>
      </c>
      <c r="E8" s="4" t="inlineStr">
        <is>
          <t xml:space="preserve"> </t>
        </is>
      </c>
    </row>
    <row r="9">
      <c r="A9" s="4" t="inlineStr">
        <is>
          <t>Equip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term</t>
        </is>
      </c>
      <c r="B11" s="4" t="inlineStr">
        <is>
          <t>5 years</t>
        </is>
      </c>
      <c r="C11" s="4" t="inlineStr">
        <is>
          <t xml:space="preserve"> </t>
        </is>
      </c>
      <c r="D11" s="4" t="inlineStr">
        <is>
          <t xml:space="preserve"> </t>
        </is>
      </c>
      <c r="E11" s="4" t="inlineStr">
        <is>
          <t xml:space="preserve"> </t>
        </is>
      </c>
    </row>
    <row r="12">
      <c r="A12" s="4" t="inlineStr">
        <is>
          <t>Finance lease term</t>
        </is>
      </c>
      <c r="B12" s="4" t="inlineStr">
        <is>
          <t>5 years</t>
        </is>
      </c>
      <c r="C12" s="4" t="inlineStr">
        <is>
          <t xml:space="preserve"> </t>
        </is>
      </c>
      <c r="D12" s="4" t="inlineStr">
        <is>
          <t xml:space="preserve"> </t>
        </is>
      </c>
      <c r="E12" s="4" t="inlineStr">
        <is>
          <t xml:space="preserve"> </t>
        </is>
      </c>
    </row>
    <row r="13">
      <c r="A13" s="4" t="inlineStr">
        <is>
          <t>Company Headquarter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right-of-use assets</t>
        </is>
      </c>
      <c r="B15" s="4" t="inlineStr">
        <is>
          <t xml:space="preserve"> </t>
        </is>
      </c>
      <c r="C15" s="4" t="inlineStr">
        <is>
          <t xml:space="preserve"> </t>
        </is>
      </c>
      <c r="D15" s="7" t="n">
        <v>17000</v>
      </c>
      <c r="E15" s="4" t="inlineStr">
        <is>
          <t xml:space="preserve"> </t>
        </is>
      </c>
    </row>
    <row r="16">
      <c r="A16" s="4" t="inlineStr">
        <is>
          <t>Present value of lease liabilities</t>
        </is>
      </c>
      <c r="B16" s="4" t="inlineStr">
        <is>
          <t xml:space="preserve"> </t>
        </is>
      </c>
      <c r="C16" s="4" t="inlineStr">
        <is>
          <t xml:space="preserve"> </t>
        </is>
      </c>
      <c r="D16" s="6" t="n">
        <v>24600</v>
      </c>
      <c r="E16" s="4" t="inlineStr">
        <is>
          <t xml:space="preserve"> </t>
        </is>
      </c>
    </row>
    <row r="17">
      <c r="A17" s="4" t="inlineStr">
        <is>
          <t>Total lease payments</t>
        </is>
      </c>
      <c r="B17" s="4" t="inlineStr">
        <is>
          <t xml:space="preserve"> </t>
        </is>
      </c>
      <c r="C17" s="4" t="inlineStr">
        <is>
          <t xml:space="preserve"> </t>
        </is>
      </c>
      <c r="D17" s="4" t="inlineStr">
        <is>
          <t xml:space="preserve"> </t>
        </is>
      </c>
      <c r="E17" s="7" t="n">
        <v>39800</v>
      </c>
    </row>
    <row r="18">
      <c r="A18" s="4" t="inlineStr">
        <is>
          <t>Operating lease term</t>
        </is>
      </c>
      <c r="B18" s="4" t="inlineStr">
        <is>
          <t xml:space="preserve"> </t>
        </is>
      </c>
      <c r="C18" s="4" t="inlineStr">
        <is>
          <t xml:space="preserve"> </t>
        </is>
      </c>
      <c r="D18" s="4" t="inlineStr">
        <is>
          <t xml:space="preserve"> </t>
        </is>
      </c>
      <c r="E18" s="4" t="inlineStr">
        <is>
          <t>16 years 6 months</t>
        </is>
      </c>
    </row>
    <row r="19">
      <c r="A19" s="4" t="inlineStr">
        <is>
          <t>Other current assets</t>
        </is>
      </c>
      <c r="B19" s="4" t="inlineStr">
        <is>
          <t xml:space="preserve"> </t>
        </is>
      </c>
      <c r="C19" s="4" t="inlineStr">
        <is>
          <t xml:space="preserve"> </t>
        </is>
      </c>
      <c r="D19" s="7" t="n">
        <v>7600</v>
      </c>
      <c r="E19" s="4" t="inlineStr">
        <is>
          <t xml:space="preserve"> </t>
        </is>
      </c>
    </row>
    <row r="20">
      <c r="A20" s="4" t="inlineStr">
        <is>
          <t>Accounting Standards Update 2016-02</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Operating lease, right-of-use assets</t>
        </is>
      </c>
      <c r="B22" s="7" t="n">
        <v>29600</v>
      </c>
      <c r="C22" s="4" t="inlineStr">
        <is>
          <t xml:space="preserve"> </t>
        </is>
      </c>
      <c r="D22" s="4" t="inlineStr">
        <is>
          <t xml:space="preserve"> </t>
        </is>
      </c>
      <c r="E22" s="4" t="inlineStr">
        <is>
          <t xml:space="preserve"> </t>
        </is>
      </c>
    </row>
    <row r="23">
      <c r="A23" s="4" t="inlineStr">
        <is>
          <t>Present value of lease liabilities</t>
        </is>
      </c>
      <c r="B23" s="7" t="n">
        <v>33900</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Assets and Liabilities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Operating</t>
        </is>
      </c>
      <c r="B3" s="7" t="n">
        <v>36892</v>
      </c>
      <c r="C3" s="7" t="n">
        <v>29552</v>
      </c>
    </row>
    <row r="4">
      <c r="A4" s="3" t="inlineStr">
        <is>
          <t>Liabilities</t>
        </is>
      </c>
      <c r="B4" s="4" t="inlineStr">
        <is>
          <t xml:space="preserve"> </t>
        </is>
      </c>
      <c r="C4" s="4" t="inlineStr">
        <is>
          <t xml:space="preserve"> </t>
        </is>
      </c>
    </row>
    <row r="5">
      <c r="A5" s="4" t="inlineStr">
        <is>
          <t>Operating lease liabilities (current)</t>
        </is>
      </c>
      <c r="B5" s="6" t="n">
        <v>5484</v>
      </c>
      <c r="C5" s="6" t="n">
        <v>5060</v>
      </c>
    </row>
    <row r="6">
      <c r="A6" s="4" t="inlineStr">
        <is>
          <t>Operating lease liabilities (non-current)</t>
        </is>
      </c>
      <c r="B6" s="7" t="n">
        <v>47240</v>
      </c>
      <c r="C6" s="7" t="n">
        <v>288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7" t="n">
        <v>9039</v>
      </c>
      <c r="C4" s="7" t="n">
        <v>5554</v>
      </c>
    </row>
    <row r="5">
      <c r="A5" s="4" t="inlineStr">
        <is>
          <t>Sublease income</t>
        </is>
      </c>
      <c r="B5" s="6" t="n">
        <v>-708</v>
      </c>
      <c r="C5" s="6" t="n">
        <v>-357</v>
      </c>
    </row>
    <row r="6">
      <c r="A6" s="4" t="inlineStr">
        <is>
          <t>Total lease costs</t>
        </is>
      </c>
      <c r="B6" s="7" t="n">
        <v>8331</v>
      </c>
      <c r="C6" s="7" t="n">
        <v>51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Mar. 31, 2023 USD ($)</t>
        </is>
      </c>
    </row>
    <row r="2">
      <c r="A2" s="3" t="inlineStr">
        <is>
          <t>Operating Leases</t>
        </is>
      </c>
      <c r="B2" s="4" t="inlineStr">
        <is>
          <t xml:space="preserve"> </t>
        </is>
      </c>
    </row>
    <row r="3">
      <c r="A3" s="4" t="inlineStr">
        <is>
          <t>2024</t>
        </is>
      </c>
      <c r="B3" s="7" t="n">
        <v>8336</v>
      </c>
    </row>
    <row r="4">
      <c r="A4" s="4" t="inlineStr">
        <is>
          <t>2025</t>
        </is>
      </c>
      <c r="B4" s="6" t="n">
        <v>8476</v>
      </c>
    </row>
    <row r="5">
      <c r="A5" s="4" t="inlineStr">
        <is>
          <t>2026</t>
        </is>
      </c>
      <c r="B5" s="6" t="n">
        <v>8625</v>
      </c>
    </row>
    <row r="6">
      <c r="A6" s="4" t="inlineStr">
        <is>
          <t>2027</t>
        </is>
      </c>
      <c r="B6" s="6" t="n">
        <v>7446</v>
      </c>
    </row>
    <row r="7">
      <c r="A7" s="4" t="inlineStr">
        <is>
          <t>2028</t>
        </is>
      </c>
      <c r="B7" s="6" t="n">
        <v>6474</v>
      </c>
    </row>
    <row r="8">
      <c r="A8" s="4" t="inlineStr">
        <is>
          <t>Thereafter</t>
        </is>
      </c>
      <c r="B8" s="6" t="n">
        <v>38642</v>
      </c>
    </row>
    <row r="9">
      <c r="A9" s="4" t="inlineStr">
        <is>
          <t>Total lease payments</t>
        </is>
      </c>
      <c r="B9" s="6" t="n">
        <v>77999</v>
      </c>
    </row>
    <row r="10">
      <c r="A10" s="4" t="inlineStr">
        <is>
          <t>Less: imputed interest</t>
        </is>
      </c>
      <c r="B10" s="6" t="n">
        <v>-25275</v>
      </c>
    </row>
    <row r="11">
      <c r="A11" s="4" t="inlineStr">
        <is>
          <t>Present value of lease liabilities</t>
        </is>
      </c>
      <c r="B11" s="7" t="n">
        <v>527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Operating and Finance Lease Information (Details) - USD ($) $ in Thousands</t>
        </is>
      </c>
      <c r="B1" s="2" t="inlineStr">
        <is>
          <t>12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7022</v>
      </c>
      <c r="C4" s="7" t="n">
        <v>4541</v>
      </c>
    </row>
    <row r="5">
      <c r="A5" s="4" t="inlineStr">
        <is>
          <t>Right-of-use assets obtained in exchange for new lease liabilities</t>
        </is>
      </c>
      <c r="B5" s="7" t="n">
        <v>25628</v>
      </c>
      <c r="C5" s="7" t="n">
        <v>33387</v>
      </c>
    </row>
    <row r="6">
      <c r="A6" s="4" t="inlineStr">
        <is>
          <t>Weighted-average remaining term (years)</t>
        </is>
      </c>
      <c r="B6" s="4" t="inlineStr">
        <is>
          <t>10 years 4 months 24 days</t>
        </is>
      </c>
      <c r="C6" s="4" t="inlineStr">
        <is>
          <t>6 years 2 months 12 days</t>
        </is>
      </c>
    </row>
    <row r="7">
      <c r="A7" s="4" t="inlineStr">
        <is>
          <t>Weighted average discount rate</t>
        </is>
      </c>
      <c r="B7" s="12" t="n">
        <v>0.06900000000000001</v>
      </c>
      <c r="C7" s="12" t="n">
        <v>0.0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Permanent differences</t>
        </is>
      </c>
      <c r="B5" s="4" t="inlineStr">
        <is>
          <t>(0.23%)</t>
        </is>
      </c>
      <c r="C5" s="4" t="inlineStr">
        <is>
          <t>(1.51%)</t>
        </is>
      </c>
      <c r="D5" s="4" t="inlineStr">
        <is>
          <t>(2.29%)</t>
        </is>
      </c>
    </row>
    <row r="6">
      <c r="A6" s="4" t="inlineStr">
        <is>
          <t>State taxes, net of federal benefits</t>
        </is>
      </c>
      <c r="B6" s="12" t="n">
        <v>0.0354</v>
      </c>
      <c r="C6" s="12" t="n">
        <v>0.0885</v>
      </c>
      <c r="D6" s="12" t="n">
        <v>0.0312</v>
      </c>
    </row>
    <row r="7">
      <c r="A7" s="4" t="inlineStr">
        <is>
          <t>Change in valuation allowance</t>
        </is>
      </c>
      <c r="B7" s="4" t="inlineStr">
        <is>
          <t>(23.68%)</t>
        </is>
      </c>
      <c r="C7" s="4" t="inlineStr">
        <is>
          <t>(42.85%)</t>
        </is>
      </c>
      <c r="D7" s="4" t="inlineStr">
        <is>
          <t>(18.26%)</t>
        </is>
      </c>
    </row>
    <row r="8">
      <c r="A8" s="4" t="inlineStr">
        <is>
          <t>Interest expense</t>
        </is>
      </c>
      <c r="B8" s="4" t="inlineStr">
        <is>
          <t>(1.51%)</t>
        </is>
      </c>
      <c r="C8" s="4" t="inlineStr">
        <is>
          <t>(1.33%)</t>
        </is>
      </c>
      <c r="D8" s="11" t="n">
        <v>0</v>
      </c>
    </row>
    <row r="9">
      <c r="A9" s="4" t="inlineStr">
        <is>
          <t>Warrant mark-to-market</t>
        </is>
      </c>
      <c r="B9" s="12" t="n">
        <v>0.0183</v>
      </c>
      <c r="C9" s="12" t="n">
        <v>0.1011</v>
      </c>
      <c r="D9" s="11" t="n">
        <v>0</v>
      </c>
    </row>
    <row r="10">
      <c r="A10" s="4" t="inlineStr">
        <is>
          <t>Stock compensation</t>
        </is>
      </c>
      <c r="B10" s="4" t="inlineStr">
        <is>
          <t>(3.84%)</t>
        </is>
      </c>
      <c r="C10" s="12" t="n">
        <v>0.0564</v>
      </c>
      <c r="D10" s="4" t="inlineStr">
        <is>
          <t>(1.02%)</t>
        </is>
      </c>
    </row>
    <row r="11">
      <c r="A11" s="4" t="inlineStr">
        <is>
          <t>Other deferred adjustments</t>
        </is>
      </c>
      <c r="B11" s="12" t="n">
        <v>0.0289</v>
      </c>
      <c r="C11" s="12" t="n">
        <v>0.0009</v>
      </c>
      <c r="D11" s="4" t="inlineStr">
        <is>
          <t>(2.55%)</t>
        </is>
      </c>
    </row>
    <row r="12">
      <c r="A12" s="4" t="inlineStr">
        <is>
          <t>Total</t>
        </is>
      </c>
      <c r="B12" s="11" t="n">
        <v>0</v>
      </c>
      <c r="C12" s="11" t="n">
        <v>0</v>
      </c>
      <c r="D12" s="11"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loss carryforwards</t>
        </is>
      </c>
      <c r="B3" s="7" t="n">
        <v>59170</v>
      </c>
      <c r="C3" s="7" t="n">
        <v>45807</v>
      </c>
    </row>
    <row r="4">
      <c r="A4" s="4" t="inlineStr">
        <is>
          <t>Charitable contributions</t>
        </is>
      </c>
      <c r="B4" s="6" t="n">
        <v>1054</v>
      </c>
      <c r="C4" s="6" t="n">
        <v>723</v>
      </c>
    </row>
    <row r="5">
      <c r="A5" s="4" t="inlineStr">
        <is>
          <t>Interest expense</t>
        </is>
      </c>
      <c r="B5" s="6" t="n">
        <v>3577</v>
      </c>
      <c r="C5" s="6" t="n">
        <v>3599</v>
      </c>
    </row>
    <row r="6">
      <c r="A6" s="4" t="inlineStr">
        <is>
          <t>Lease Liabilities</t>
        </is>
      </c>
      <c r="B6" s="6" t="n">
        <v>7441</v>
      </c>
      <c r="C6" s="6" t="n">
        <v>9259</v>
      </c>
    </row>
    <row r="7">
      <c r="A7" s="4" t="inlineStr">
        <is>
          <t>UNICAP</t>
        </is>
      </c>
      <c r="B7" s="6" t="n">
        <v>5076</v>
      </c>
      <c r="C7" s="6" t="n">
        <v>6340</v>
      </c>
    </row>
    <row r="8">
      <c r="A8" s="4" t="inlineStr">
        <is>
          <t>Stock compensation</t>
        </is>
      </c>
      <c r="B8" s="6" t="n">
        <v>4387</v>
      </c>
      <c r="C8" s="6" t="n">
        <v>4280</v>
      </c>
    </row>
    <row r="9">
      <c r="A9" s="4" t="inlineStr">
        <is>
          <t>Accruals and other</t>
        </is>
      </c>
      <c r="B9" s="6" t="n">
        <v>3507</v>
      </c>
      <c r="C9" s="6" t="n">
        <v>4497</v>
      </c>
    </row>
    <row r="10">
      <c r="A10" s="4" t="inlineStr">
        <is>
          <t>Depreciation</t>
        </is>
      </c>
      <c r="B10" s="6" t="n">
        <v>107</v>
      </c>
      <c r="C10" s="6" t="n">
        <v>0</v>
      </c>
    </row>
    <row r="11">
      <c r="A11" s="4" t="inlineStr">
        <is>
          <t>Total deferred tax assets</t>
        </is>
      </c>
      <c r="B11" s="6" t="n">
        <v>84319</v>
      </c>
      <c r="C11" s="6" t="n">
        <v>74505</v>
      </c>
    </row>
    <row r="12">
      <c r="A12" s="4" t="inlineStr">
        <is>
          <t>Valuation allowance</t>
        </is>
      </c>
      <c r="B12" s="6" t="n">
        <v>-80405</v>
      </c>
      <c r="C12" s="6" t="n">
        <v>-65892</v>
      </c>
    </row>
    <row r="13">
      <c r="A13" s="4" t="inlineStr">
        <is>
          <t>Net deferred tax assets</t>
        </is>
      </c>
      <c r="B13" s="6" t="n">
        <v>3914</v>
      </c>
      <c r="C13" s="6" t="n">
        <v>8613</v>
      </c>
    </row>
    <row r="14">
      <c r="A14" s="4" t="inlineStr">
        <is>
          <t>Depreciation</t>
        </is>
      </c>
      <c r="B14" s="6" t="n">
        <v>0</v>
      </c>
      <c r="C14" s="6" t="n">
        <v>-472</v>
      </c>
    </row>
    <row r="15">
      <c r="A15" s="4" t="inlineStr">
        <is>
          <t>Lease Right-of-Use Asset</t>
        </is>
      </c>
      <c r="B15" s="6" t="n">
        <v>-3914</v>
      </c>
      <c r="C15" s="6" t="n">
        <v>-8141</v>
      </c>
    </row>
    <row r="16">
      <c r="A16" s="4" t="inlineStr">
        <is>
          <t>Total deferred tax liabilities</t>
        </is>
      </c>
      <c r="B16" s="6" t="n">
        <v>-3914</v>
      </c>
      <c r="C16" s="6" t="n">
        <v>-8613</v>
      </c>
    </row>
    <row r="17">
      <c r="A17" s="4" t="inlineStr">
        <is>
          <t>Net deferred tax assets</t>
        </is>
      </c>
      <c r="B17" s="7" t="n">
        <v>0</v>
      </c>
      <c r="C17"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6" customWidth="1" min="3" max="3"/>
    <col width="14" customWidth="1" min="4" max="4"/>
  </cols>
  <sheetData>
    <row r="1">
      <c r="A1" s="1" t="inlineStr">
        <is>
          <t>INCOME TAXES - Narrative (Details) - USD ($)</t>
        </is>
      </c>
      <c r="B1" s="2" t="inlineStr">
        <is>
          <t>12 Months Ended</t>
        </is>
      </c>
    </row>
    <row r="2">
      <c r="B2" s="2" t="inlineStr">
        <is>
          <t>Mar. 31, 2023</t>
        </is>
      </c>
      <c r="C2" s="2" t="inlineStr">
        <is>
          <t>Mar. 31, 2022</t>
        </is>
      </c>
      <c r="D2" s="2" t="inlineStr">
        <is>
          <t>Mar.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net operating loss carryforwards</t>
        </is>
      </c>
      <c r="B4" s="7" t="n">
        <v>243700000</v>
      </c>
      <c r="C4" s="7" t="n">
        <v>190100000</v>
      </c>
      <c r="D4" s="4" t="inlineStr">
        <is>
          <t xml:space="preserve"> </t>
        </is>
      </c>
    </row>
    <row r="5">
      <c r="A5" s="4" t="inlineStr">
        <is>
          <t>Increase in valuation allowance</t>
        </is>
      </c>
      <c r="B5" s="6" t="n">
        <v>14500000</v>
      </c>
      <c r="C5" s="4" t="inlineStr">
        <is>
          <t xml:space="preserve"> </t>
        </is>
      </c>
      <c r="D5" s="4" t="inlineStr">
        <is>
          <t xml:space="preserve"> </t>
        </is>
      </c>
    </row>
    <row r="6">
      <c r="A6" s="4" t="inlineStr">
        <is>
          <t>Valuation allowance</t>
        </is>
      </c>
      <c r="B6" s="6" t="n">
        <v>80405000</v>
      </c>
      <c r="C6" s="6" t="n">
        <v>65892000</v>
      </c>
      <c r="D6" s="4" t="inlineStr">
        <is>
          <t xml:space="preserve"> </t>
        </is>
      </c>
    </row>
    <row r="7">
      <c r="A7" s="4" t="inlineStr">
        <is>
          <t>Unrecognized tax benefits</t>
        </is>
      </c>
      <c r="B7" s="6" t="n">
        <v>0</v>
      </c>
      <c r="C7" s="6" t="n">
        <v>0</v>
      </c>
      <c r="D7" s="7" t="n">
        <v>0</v>
      </c>
    </row>
    <row r="8">
      <c r="A8" s="4" t="inlineStr">
        <is>
          <t>Feder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Operating loss carryforwards, subject to expiration</t>
        </is>
      </c>
      <c r="B10" s="6" t="n">
        <v>60500000</v>
      </c>
      <c r="C10" s="6" t="n">
        <v>60500000</v>
      </c>
      <c r="D10" s="4" t="inlineStr">
        <is>
          <t xml:space="preserve"> </t>
        </is>
      </c>
    </row>
    <row r="11">
      <c r="A11" s="4" t="inlineStr">
        <is>
          <t>Operating loss carryforwards, not subject to expiration</t>
        </is>
      </c>
      <c r="B11" s="6" t="n">
        <v>183200000</v>
      </c>
      <c r="C11" s="6" t="n">
        <v>129700000</v>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 subject to expiration</t>
        </is>
      </c>
      <c r="B14" s="7" t="n">
        <v>153700000</v>
      </c>
      <c r="C14" s="7" t="n">
        <v>110000000</v>
      </c>
      <c r="D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NET - Schedule of Other Income - Net (Details) - USD ($) $ in Thousand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Other income</t>
        </is>
      </c>
      <c r="B4" s="7" t="n">
        <v>1334</v>
      </c>
      <c r="C4" s="7" t="n">
        <v>275</v>
      </c>
      <c r="D4" s="7" t="n">
        <v>267</v>
      </c>
    </row>
    <row r="5">
      <c r="A5" s="4" t="inlineStr">
        <is>
          <t>Change in fair value of warrants</t>
        </is>
      </c>
      <c r="B5" s="6" t="n">
        <v>5350</v>
      </c>
      <c r="C5" s="6" t="n">
        <v>33196</v>
      </c>
      <c r="D5" s="6" t="n">
        <v>-6</v>
      </c>
    </row>
    <row r="6">
      <c r="A6" s="4" t="inlineStr">
        <is>
          <t>Change in fair value of derivative liability</t>
        </is>
      </c>
      <c r="B6" s="6" t="n">
        <v>0</v>
      </c>
      <c r="C6" s="6" t="n">
        <v>0</v>
      </c>
      <c r="D6" s="6" t="n">
        <v>-925</v>
      </c>
    </row>
    <row r="7">
      <c r="A7" s="4" t="inlineStr">
        <is>
          <t>Loss on extinguishment of debt</t>
        </is>
      </c>
      <c r="B7" s="6" t="n">
        <v>0</v>
      </c>
      <c r="C7" s="6" t="n">
        <v>-2024</v>
      </c>
      <c r="D7" s="6" t="n">
        <v>0</v>
      </c>
    </row>
    <row r="8">
      <c r="A8" s="4" t="inlineStr">
        <is>
          <t>Loss on warrant exercise</t>
        </is>
      </c>
      <c r="B8" s="6" t="n">
        <v>0</v>
      </c>
      <c r="C8" s="6" t="n">
        <v>-101</v>
      </c>
      <c r="D8" s="6" t="n">
        <v>0</v>
      </c>
    </row>
    <row r="9">
      <c r="A9" s="4" t="inlineStr">
        <is>
          <t>Settlement claim</t>
        </is>
      </c>
      <c r="B9" s="6" t="n">
        <v>0</v>
      </c>
      <c r="C9" s="6" t="n">
        <v>0</v>
      </c>
      <c r="D9" s="6" t="n">
        <v>795</v>
      </c>
    </row>
    <row r="10">
      <c r="A10" s="4" t="inlineStr">
        <is>
          <t>Other income (expense)-net</t>
        </is>
      </c>
      <c r="B10" s="7" t="n">
        <v>6684</v>
      </c>
      <c r="C10" s="7" t="n">
        <v>31346</v>
      </c>
      <c r="D10" s="7" t="n">
        <v>1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Loss per Share (Details) - USD ($) $ / shares in Units, $ in Thousands</t>
        </is>
      </c>
      <c r="B1" s="2" t="inlineStr">
        <is>
          <t>12 Months Ended</t>
        </is>
      </c>
    </row>
    <row r="2">
      <c r="B2" s="2" t="inlineStr">
        <is>
          <t>Mar. 31, 2023</t>
        </is>
      </c>
      <c r="C2" s="2" t="inlineStr">
        <is>
          <t>Mar. 31, 2022</t>
        </is>
      </c>
      <c r="D2" s="2" t="inlineStr">
        <is>
          <t>Mar. 31, 2021</t>
        </is>
      </c>
    </row>
    <row r="3">
      <c r="A3" s="3" t="inlineStr">
        <is>
          <t>Numerator:</t>
        </is>
      </c>
      <c r="B3" s="4" t="inlineStr">
        <is>
          <t xml:space="preserve"> </t>
        </is>
      </c>
      <c r="C3" s="4" t="inlineStr">
        <is>
          <t xml:space="preserve"> </t>
        </is>
      </c>
      <c r="D3" s="4" t="inlineStr">
        <is>
          <t xml:space="preserve"> </t>
        </is>
      </c>
    </row>
    <row r="4">
      <c r="A4" s="4" t="inlineStr">
        <is>
          <t>Net loss</t>
        </is>
      </c>
      <c r="B4" s="7" t="n">
        <v>-61519</v>
      </c>
      <c r="C4" s="7" t="n">
        <v>-68299</v>
      </c>
      <c r="D4" s="7" t="n">
        <v>-31391</v>
      </c>
    </row>
    <row r="5">
      <c r="A5" s="4" t="inlineStr">
        <is>
          <t>Net loss attributable to common stockholders - basic</t>
        </is>
      </c>
      <c r="B5" s="6" t="n">
        <v>-61519</v>
      </c>
      <c r="C5" s="6" t="n">
        <v>-68299</v>
      </c>
      <c r="D5" s="6" t="n">
        <v>-31391</v>
      </c>
    </row>
    <row r="6">
      <c r="A6" s="4" t="inlineStr">
        <is>
          <t>Net loss attributable to common stockholders - diluted</t>
        </is>
      </c>
      <c r="B6" s="7" t="n">
        <v>-61519</v>
      </c>
      <c r="C6" s="7" t="n">
        <v>-68299</v>
      </c>
      <c r="D6" s="7" t="n">
        <v>-31391</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basic (in shares)</t>
        </is>
      </c>
      <c r="B8" s="6" t="n">
        <v>176717509</v>
      </c>
      <c r="C8" s="6" t="n">
        <v>156201601</v>
      </c>
      <c r="D8" s="6" t="n">
        <v>46297847</v>
      </c>
    </row>
    <row r="9">
      <c r="A9" s="4" t="inlineStr">
        <is>
          <t>Weighted-average common shares outstanding - diluted (in shares)</t>
        </is>
      </c>
      <c r="B9" s="6" t="n">
        <v>176717509</v>
      </c>
      <c r="C9" s="6" t="n">
        <v>156201601</v>
      </c>
      <c r="D9" s="6" t="n">
        <v>46297847</v>
      </c>
    </row>
    <row r="10">
      <c r="A10" s="3" t="inlineStr">
        <is>
          <t>Net Income Loss Per Share Attributable To Common Stockholders [Abstract]</t>
        </is>
      </c>
      <c r="B10" s="4" t="inlineStr">
        <is>
          <t xml:space="preserve"> </t>
        </is>
      </c>
      <c r="C10" s="4" t="inlineStr">
        <is>
          <t xml:space="preserve"> </t>
        </is>
      </c>
      <c r="D10" s="4" t="inlineStr">
        <is>
          <t xml:space="preserve"> </t>
        </is>
      </c>
    </row>
    <row r="11">
      <c r="A11" s="4" t="inlineStr">
        <is>
          <t>Net loss per share attributable to common stockholders - basic (USD per share)</t>
        </is>
      </c>
      <c r="B11" s="9" t="n">
        <v>-0.35</v>
      </c>
      <c r="C11" s="9" t="n">
        <v>-0.44</v>
      </c>
      <c r="D11" s="9" t="n">
        <v>-0.68</v>
      </c>
    </row>
    <row r="12">
      <c r="A12" s="4" t="inlineStr">
        <is>
          <t>Net loss per share attributable to common stockholders - diluted (USD per share)</t>
        </is>
      </c>
      <c r="B12" s="9" t="n">
        <v>-0.35</v>
      </c>
      <c r="C12" s="9" t="n">
        <v>-0.44</v>
      </c>
      <c r="D12" s="9" t="n">
        <v>-0.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Convertible Redeemable Preferred stock, beginning balance (in shares) at Mar. 31, 2020</t>
        </is>
      </c>
      <c r="B2" s="6" t="n">
        <v>7752515</v>
      </c>
      <c r="C2" s="4" t="inlineStr">
        <is>
          <t xml:space="preserve"> </t>
        </is>
      </c>
      <c r="D2" s="4" t="inlineStr">
        <is>
          <t xml:space="preserve"> </t>
        </is>
      </c>
      <c r="E2" s="4" t="inlineStr">
        <is>
          <t xml:space="preserve"> </t>
        </is>
      </c>
    </row>
    <row r="3">
      <c r="A3" s="4" t="inlineStr">
        <is>
          <t>Convertible Redeemable Preferred Stock, beginning balance at Mar. 31, 2020</t>
        </is>
      </c>
      <c r="B3" s="7" t="n">
        <v>59987</v>
      </c>
      <c r="C3" s="4" t="inlineStr">
        <is>
          <t xml:space="preserve"> </t>
        </is>
      </c>
      <c r="D3" s="4" t="inlineStr">
        <is>
          <t xml:space="preserve"> </t>
        </is>
      </c>
      <c r="E3" s="4" t="inlineStr">
        <is>
          <t xml:space="preserve"> </t>
        </is>
      </c>
    </row>
    <row r="4">
      <c r="A4" s="4" t="inlineStr">
        <is>
          <t>Convertible Redeemable Preferred Stock, ending balance (in shares) at Mar. 31, 2021</t>
        </is>
      </c>
      <c r="B4" s="6" t="n">
        <v>7752515</v>
      </c>
      <c r="C4" s="4" t="inlineStr">
        <is>
          <t xml:space="preserve"> </t>
        </is>
      </c>
      <c r="D4" s="4" t="inlineStr">
        <is>
          <t xml:space="preserve"> </t>
        </is>
      </c>
      <c r="E4" s="4" t="inlineStr">
        <is>
          <t xml:space="preserve"> </t>
        </is>
      </c>
    </row>
    <row r="5">
      <c r="A5" s="4" t="inlineStr">
        <is>
          <t>Convertible Redeemable Preferred Stock, ending balance at Mar. 31, 2021</t>
        </is>
      </c>
      <c r="B5" s="7" t="n">
        <v>59987</v>
      </c>
      <c r="C5" s="4" t="inlineStr">
        <is>
          <t xml:space="preserve"> </t>
        </is>
      </c>
      <c r="D5" s="4" t="inlineStr">
        <is>
          <t xml:space="preserve"> </t>
        </is>
      </c>
      <c r="E5" s="4" t="inlineStr">
        <is>
          <t xml:space="preserve"> </t>
        </is>
      </c>
    </row>
    <row r="6">
      <c r="A6" s="4" t="inlineStr">
        <is>
          <t>Shares outstanding, beginning balance (in shares) at Mar. 31, 2020</t>
        </is>
      </c>
      <c r="B6" s="4" t="inlineStr">
        <is>
          <t xml:space="preserve"> </t>
        </is>
      </c>
      <c r="C6" s="6" t="n">
        <v>45431784</v>
      </c>
      <c r="D6" s="4" t="inlineStr">
        <is>
          <t xml:space="preserve"> </t>
        </is>
      </c>
      <c r="E6" s="4" t="inlineStr">
        <is>
          <t xml:space="preserve"> </t>
        </is>
      </c>
    </row>
    <row r="7">
      <c r="A7" s="4" t="inlineStr">
        <is>
          <t>Beginning balance at Mar. 31, 2020</t>
        </is>
      </c>
      <c r="B7" s="6" t="n">
        <v>-135387</v>
      </c>
      <c r="C7" s="7" t="n">
        <v>0</v>
      </c>
      <c r="D7" s="7" t="n">
        <v>13176</v>
      </c>
      <c r="E7" s="7" t="n">
        <v>-14856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Net loss</t>
        </is>
      </c>
      <c r="B9" s="6" t="n">
        <v>-31391</v>
      </c>
      <c r="C9" s="4" t="inlineStr">
        <is>
          <t xml:space="preserve"> </t>
        </is>
      </c>
      <c r="D9" s="4" t="inlineStr">
        <is>
          <t xml:space="preserve"> </t>
        </is>
      </c>
      <c r="E9" s="6" t="n">
        <v>-31391</v>
      </c>
    </row>
    <row r="10">
      <c r="A10" s="4" t="inlineStr">
        <is>
          <t>Issuance for stock options exercised (in shares)</t>
        </is>
      </c>
      <c r="B10" s="4" t="inlineStr">
        <is>
          <t xml:space="preserve"> </t>
        </is>
      </c>
      <c r="C10" s="6" t="n">
        <v>2337538</v>
      </c>
      <c r="D10" s="4" t="inlineStr">
        <is>
          <t xml:space="preserve"> </t>
        </is>
      </c>
      <c r="E10" s="4" t="inlineStr">
        <is>
          <t xml:space="preserve"> </t>
        </is>
      </c>
    </row>
    <row r="11">
      <c r="A11" s="4" t="inlineStr">
        <is>
          <t>Issuance for stock options exercised</t>
        </is>
      </c>
      <c r="B11" s="6" t="n">
        <v>1215</v>
      </c>
      <c r="C11" s="4" t="inlineStr">
        <is>
          <t xml:space="preserve"> </t>
        </is>
      </c>
      <c r="D11" s="6" t="n">
        <v>1215</v>
      </c>
      <c r="E11" s="4" t="inlineStr">
        <is>
          <t xml:space="preserve"> </t>
        </is>
      </c>
    </row>
    <row r="12">
      <c r="A12" s="4" t="inlineStr">
        <is>
          <t>Restricted shares vesting (in shares)</t>
        </is>
      </c>
      <c r="B12" s="4" t="inlineStr">
        <is>
          <t xml:space="preserve"> </t>
        </is>
      </c>
      <c r="C12" s="6" t="n">
        <v>306084</v>
      </c>
      <c r="D12" s="4" t="inlineStr">
        <is>
          <t xml:space="preserve"> </t>
        </is>
      </c>
      <c r="E12" s="4" t="inlineStr">
        <is>
          <t xml:space="preserve"> </t>
        </is>
      </c>
    </row>
    <row r="13">
      <c r="A13" s="4" t="inlineStr">
        <is>
          <t>Restricted shares vesting</t>
        </is>
      </c>
      <c r="B13" s="6" t="n">
        <v>1098</v>
      </c>
      <c r="C13" s="4" t="inlineStr">
        <is>
          <t xml:space="preserve"> </t>
        </is>
      </c>
      <c r="D13" s="6" t="n">
        <v>1098</v>
      </c>
      <c r="E13" s="4" t="inlineStr">
        <is>
          <t xml:space="preserve"> </t>
        </is>
      </c>
    </row>
    <row r="14">
      <c r="A14" s="4" t="inlineStr">
        <is>
          <t>Stock-based compensation</t>
        </is>
      </c>
      <c r="B14" s="6" t="n">
        <v>5424</v>
      </c>
      <c r="C14" s="4" t="inlineStr">
        <is>
          <t xml:space="preserve"> </t>
        </is>
      </c>
      <c r="D14" s="6" t="n">
        <v>5424</v>
      </c>
      <c r="E14" s="4" t="inlineStr">
        <is>
          <t xml:space="preserve"> </t>
        </is>
      </c>
    </row>
    <row r="15">
      <c r="A15" s="4" t="inlineStr">
        <is>
          <t>Modification of a Warrant</t>
        </is>
      </c>
      <c r="B15" s="6" t="n">
        <v>80</v>
      </c>
      <c r="C15" s="4" t="inlineStr">
        <is>
          <t xml:space="preserve"> </t>
        </is>
      </c>
      <c r="D15" s="6" t="n">
        <v>80</v>
      </c>
      <c r="E15" s="4" t="inlineStr">
        <is>
          <t xml:space="preserve"> </t>
        </is>
      </c>
    </row>
    <row r="16">
      <c r="A16" s="4" t="inlineStr">
        <is>
          <t>Repurchase of Common Stock (in shares)</t>
        </is>
      </c>
      <c r="B16" s="4" t="inlineStr">
        <is>
          <t xml:space="preserve"> </t>
        </is>
      </c>
      <c r="C16" s="6" t="n">
        <v>-3629</v>
      </c>
      <c r="D16" s="4" t="inlineStr">
        <is>
          <t xml:space="preserve"> </t>
        </is>
      </c>
      <c r="E16" s="4" t="inlineStr">
        <is>
          <t xml:space="preserve"> </t>
        </is>
      </c>
    </row>
    <row r="17">
      <c r="A17" s="4" t="inlineStr">
        <is>
          <t>Repurchase of Common Stock</t>
        </is>
      </c>
      <c r="B17" s="6" t="n">
        <v>-9</v>
      </c>
      <c r="C17" s="4" t="inlineStr">
        <is>
          <t xml:space="preserve"> </t>
        </is>
      </c>
      <c r="D17" s="6" t="n">
        <v>-9</v>
      </c>
      <c r="E17" s="4" t="inlineStr">
        <is>
          <t xml:space="preserve"> </t>
        </is>
      </c>
    </row>
    <row r="18">
      <c r="A18" s="4" t="inlineStr">
        <is>
          <t>Shares outstanding, ending balance (in shares) at Mar. 31, 2021</t>
        </is>
      </c>
      <c r="B18" s="4" t="inlineStr">
        <is>
          <t xml:space="preserve"> </t>
        </is>
      </c>
      <c r="C18" s="6" t="n">
        <v>48071777</v>
      </c>
      <c r="D18" s="4" t="inlineStr">
        <is>
          <t xml:space="preserve"> </t>
        </is>
      </c>
      <c r="E18" s="4" t="inlineStr">
        <is>
          <t xml:space="preserve"> </t>
        </is>
      </c>
    </row>
    <row r="19">
      <c r="A19" s="4" t="inlineStr">
        <is>
          <t>Ending balance at Mar. 31, 2021</t>
        </is>
      </c>
      <c r="B19" s="7" t="n">
        <v>-158970</v>
      </c>
      <c r="C19" s="7" t="n">
        <v>0</v>
      </c>
      <c r="D19" s="6" t="n">
        <v>20984</v>
      </c>
      <c r="E19" s="6" t="n">
        <v>-179954</v>
      </c>
    </row>
    <row r="20">
      <c r="A20" s="3" t="inlineStr">
        <is>
          <t>Increase (Decrease) in Temporary Equity [Roll Forward]</t>
        </is>
      </c>
      <c r="B20" s="4" t="inlineStr">
        <is>
          <t xml:space="preserve"> </t>
        </is>
      </c>
      <c r="C20" s="4" t="inlineStr">
        <is>
          <t xml:space="preserve"> </t>
        </is>
      </c>
      <c r="D20" s="4" t="inlineStr">
        <is>
          <t xml:space="preserve"> </t>
        </is>
      </c>
      <c r="E20" s="4" t="inlineStr">
        <is>
          <t xml:space="preserve"> </t>
        </is>
      </c>
    </row>
    <row r="21">
      <c r="A21" s="4" t="inlineStr">
        <is>
          <t>Conversion of Preferred Stock (in shares)</t>
        </is>
      </c>
      <c r="B21" s="6" t="n">
        <v>-7752515</v>
      </c>
      <c r="C21" s="4" t="inlineStr">
        <is>
          <t xml:space="preserve"> </t>
        </is>
      </c>
      <c r="D21" s="4" t="inlineStr">
        <is>
          <t xml:space="preserve"> </t>
        </is>
      </c>
      <c r="E21" s="4" t="inlineStr">
        <is>
          <t xml:space="preserve"> </t>
        </is>
      </c>
    </row>
    <row r="22">
      <c r="A22" s="4" t="inlineStr">
        <is>
          <t>Conversion of Preferred Stock</t>
        </is>
      </c>
      <c r="B22" s="7" t="n">
        <v>-59987</v>
      </c>
      <c r="C22" s="4" t="inlineStr">
        <is>
          <t xml:space="preserve"> </t>
        </is>
      </c>
      <c r="D22" s="4" t="inlineStr">
        <is>
          <t xml:space="preserve"> </t>
        </is>
      </c>
      <c r="E22" s="4" t="inlineStr">
        <is>
          <t xml:space="preserve"> </t>
        </is>
      </c>
    </row>
    <row r="23">
      <c r="A23" s="4" t="inlineStr">
        <is>
          <t>Convertible Redeemable Preferred Stock, ending balance (in shares) at Mar. 31, 2022</t>
        </is>
      </c>
      <c r="B23" s="6" t="n">
        <v>0</v>
      </c>
      <c r="C23" s="4" t="inlineStr">
        <is>
          <t xml:space="preserve"> </t>
        </is>
      </c>
      <c r="D23" s="4" t="inlineStr">
        <is>
          <t xml:space="preserve"> </t>
        </is>
      </c>
      <c r="E23" s="4" t="inlineStr">
        <is>
          <t xml:space="preserve"> </t>
        </is>
      </c>
    </row>
    <row r="24">
      <c r="A24" s="4" t="inlineStr">
        <is>
          <t>Convertible Redeemable Preferred Stock, ending balance at Mar. 31, 2022</t>
        </is>
      </c>
      <c r="B24" s="7" t="n">
        <v>0</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loss</t>
        </is>
      </c>
      <c r="B26" s="6" t="n">
        <v>-68299</v>
      </c>
      <c r="C26" s="4" t="inlineStr">
        <is>
          <t xml:space="preserve"> </t>
        </is>
      </c>
      <c r="D26" s="4" t="inlineStr">
        <is>
          <t xml:space="preserve"> </t>
        </is>
      </c>
      <c r="E26" s="6" t="n">
        <v>-68299</v>
      </c>
    </row>
    <row r="27">
      <c r="A27" s="4" t="inlineStr">
        <is>
          <t>Issuance for stock options exercised (in shares)</t>
        </is>
      </c>
      <c r="B27" s="4" t="inlineStr">
        <is>
          <t xml:space="preserve"> </t>
        </is>
      </c>
      <c r="C27" s="6" t="n">
        <v>7322814</v>
      </c>
      <c r="D27" s="4" t="inlineStr">
        <is>
          <t xml:space="preserve"> </t>
        </is>
      </c>
      <c r="E27" s="4" t="inlineStr">
        <is>
          <t xml:space="preserve"> </t>
        </is>
      </c>
    </row>
    <row r="28">
      <c r="A28" s="4" t="inlineStr">
        <is>
          <t>Issuance for stock options exercised</t>
        </is>
      </c>
      <c r="B28" s="6" t="n">
        <v>3300</v>
      </c>
      <c r="C28" s="4" t="inlineStr">
        <is>
          <t xml:space="preserve"> </t>
        </is>
      </c>
      <c r="D28" s="6" t="n">
        <v>3300</v>
      </c>
      <c r="E28" s="4" t="inlineStr">
        <is>
          <t xml:space="preserve"> </t>
        </is>
      </c>
    </row>
    <row r="29">
      <c r="A29" s="4" t="inlineStr">
        <is>
          <t>Issuance for warrants exercised (in shares)</t>
        </is>
      </c>
      <c r="B29" s="4" t="inlineStr">
        <is>
          <t xml:space="preserve"> </t>
        </is>
      </c>
      <c r="C29" s="6" t="n">
        <v>1931621</v>
      </c>
      <c r="D29" s="4" t="inlineStr">
        <is>
          <t xml:space="preserve"> </t>
        </is>
      </c>
      <c r="E29" s="4" t="inlineStr">
        <is>
          <t xml:space="preserve"> </t>
        </is>
      </c>
    </row>
    <row r="30">
      <c r="A30" s="4" t="inlineStr">
        <is>
          <t>Issuance for warrants exercised</t>
        </is>
      </c>
      <c r="B30" s="6" t="n">
        <v>1019</v>
      </c>
      <c r="C30" s="4" t="inlineStr">
        <is>
          <t xml:space="preserve"> </t>
        </is>
      </c>
      <c r="D30" s="6" t="n">
        <v>1019</v>
      </c>
      <c r="E30" s="4" t="inlineStr">
        <is>
          <t xml:space="preserve"> </t>
        </is>
      </c>
    </row>
    <row r="31">
      <c r="A31" s="4" t="inlineStr">
        <is>
          <t>Restricted shares vesting (in shares)</t>
        </is>
      </c>
      <c r="B31" s="4" t="inlineStr">
        <is>
          <t xml:space="preserve"> </t>
        </is>
      </c>
      <c r="C31" s="6" t="n">
        <v>7307</v>
      </c>
      <c r="D31" s="4" t="inlineStr">
        <is>
          <t xml:space="preserve"> </t>
        </is>
      </c>
      <c r="E31" s="4" t="inlineStr">
        <is>
          <t xml:space="preserve"> </t>
        </is>
      </c>
    </row>
    <row r="32">
      <c r="A32" s="4" t="inlineStr">
        <is>
          <t>Restricted shares held for taxes (in shares)</t>
        </is>
      </c>
      <c r="B32" s="4" t="inlineStr">
        <is>
          <t xml:space="preserve"> </t>
        </is>
      </c>
      <c r="C32" s="6" t="n">
        <v>-20546</v>
      </c>
      <c r="D32" s="4" t="inlineStr">
        <is>
          <t xml:space="preserve"> </t>
        </is>
      </c>
      <c r="E32" s="4" t="inlineStr">
        <is>
          <t xml:space="preserve"> </t>
        </is>
      </c>
    </row>
    <row r="33">
      <c r="A33" s="4" t="inlineStr">
        <is>
          <t>Restricted shares held for taxes</t>
        </is>
      </c>
      <c r="B33" s="6" t="n">
        <v>-222</v>
      </c>
      <c r="C33" s="4" t="inlineStr">
        <is>
          <t xml:space="preserve"> </t>
        </is>
      </c>
      <c r="D33" s="6" t="n">
        <v>-222</v>
      </c>
      <c r="E33" s="4" t="inlineStr">
        <is>
          <t xml:space="preserve"> </t>
        </is>
      </c>
    </row>
    <row r="34">
      <c r="A34" s="4" t="inlineStr">
        <is>
          <t>Cumulative translation adjustment</t>
        </is>
      </c>
      <c r="B34" s="6" t="n">
        <v>0</v>
      </c>
      <c r="C34" s="4" t="inlineStr">
        <is>
          <t xml:space="preserve"> </t>
        </is>
      </c>
      <c r="D34" s="4" t="inlineStr">
        <is>
          <t xml:space="preserve"> </t>
        </is>
      </c>
      <c r="E34" s="4" t="inlineStr">
        <is>
          <t xml:space="preserve"> </t>
        </is>
      </c>
    </row>
    <row r="35">
      <c r="A35" s="4" t="inlineStr">
        <is>
          <t>Stock-based compensation</t>
        </is>
      </c>
      <c r="B35" s="6" t="n">
        <v>17861</v>
      </c>
      <c r="C35" s="4" t="inlineStr">
        <is>
          <t xml:space="preserve"> </t>
        </is>
      </c>
      <c r="D35" s="6" t="n">
        <v>17861</v>
      </c>
      <c r="E35" s="4" t="inlineStr">
        <is>
          <t xml:space="preserve"> </t>
        </is>
      </c>
    </row>
    <row r="36">
      <c r="A36" s="4" t="inlineStr">
        <is>
          <t>Conversion of Preferred Stock (in shares)</t>
        </is>
      </c>
      <c r="B36" s="4" t="inlineStr">
        <is>
          <t xml:space="preserve"> </t>
        </is>
      </c>
      <c r="C36" s="6" t="n">
        <v>7752515</v>
      </c>
      <c r="D36" s="4" t="inlineStr">
        <is>
          <t xml:space="preserve"> </t>
        </is>
      </c>
      <c r="E36" s="4" t="inlineStr">
        <is>
          <t xml:space="preserve"> </t>
        </is>
      </c>
    </row>
    <row r="37">
      <c r="A37" s="4" t="inlineStr">
        <is>
          <t>Conversion of Preferred Stock</t>
        </is>
      </c>
      <c r="B37" s="6" t="n">
        <v>59987</v>
      </c>
      <c r="C37" s="4" t="inlineStr">
        <is>
          <t xml:space="preserve"> </t>
        </is>
      </c>
      <c r="D37" s="6" t="n">
        <v>59987</v>
      </c>
      <c r="E37" s="4" t="inlineStr">
        <is>
          <t xml:space="preserve"> </t>
        </is>
      </c>
    </row>
    <row r="38">
      <c r="A38" s="4" t="inlineStr">
        <is>
          <t>Conversion of Convertible Notes (in shares)</t>
        </is>
      </c>
      <c r="B38" s="4" t="inlineStr">
        <is>
          <t xml:space="preserve"> </t>
        </is>
      </c>
      <c r="C38" s="6" t="n">
        <v>1135713</v>
      </c>
      <c r="D38" s="4" t="inlineStr">
        <is>
          <t xml:space="preserve"> </t>
        </is>
      </c>
      <c r="E38" s="4" t="inlineStr">
        <is>
          <t xml:space="preserve"> </t>
        </is>
      </c>
    </row>
    <row r="39">
      <c r="A39" s="4" t="inlineStr">
        <is>
          <t>Conversion of Convertible Notes</t>
        </is>
      </c>
      <c r="B39" s="6" t="n">
        <v>12128</v>
      </c>
      <c r="C39" s="4" t="inlineStr">
        <is>
          <t xml:space="preserve"> </t>
        </is>
      </c>
      <c r="D39" s="6" t="n">
        <v>12128</v>
      </c>
      <c r="E39" s="4" t="inlineStr">
        <is>
          <t xml:space="preserve"> </t>
        </is>
      </c>
    </row>
    <row r="40">
      <c r="A40" s="4" t="inlineStr">
        <is>
          <t>Issuance for common stock (in shares)</t>
        </is>
      </c>
      <c r="B40" s="4" t="inlineStr">
        <is>
          <t xml:space="preserve"> </t>
        </is>
      </c>
      <c r="C40" s="6" t="n">
        <v>20000000</v>
      </c>
      <c r="D40" s="4" t="inlineStr">
        <is>
          <t xml:space="preserve"> </t>
        </is>
      </c>
      <c r="E40" s="4" t="inlineStr">
        <is>
          <t xml:space="preserve"> </t>
        </is>
      </c>
    </row>
    <row r="41">
      <c r="A41" s="4" t="inlineStr">
        <is>
          <t>Issuance for common stock</t>
        </is>
      </c>
      <c r="B41" s="6" t="n">
        <v>200000</v>
      </c>
      <c r="C41" s="4" t="inlineStr">
        <is>
          <t xml:space="preserve"> </t>
        </is>
      </c>
      <c r="D41" s="6" t="n">
        <v>200000</v>
      </c>
      <c r="E41" s="4" t="inlineStr">
        <is>
          <t xml:space="preserve"> </t>
        </is>
      </c>
    </row>
    <row r="42">
      <c r="A42" s="4" t="inlineStr">
        <is>
          <t>Net equity infusion from the Merger (in shares)</t>
        </is>
      </c>
      <c r="B42" s="4" t="inlineStr">
        <is>
          <t xml:space="preserve"> </t>
        </is>
      </c>
      <c r="C42" s="6" t="n">
        <v>89088942</v>
      </c>
      <c r="D42" s="4" t="inlineStr">
        <is>
          <t xml:space="preserve"> </t>
        </is>
      </c>
      <c r="E42" s="4" t="inlineStr">
        <is>
          <t xml:space="preserve"> </t>
        </is>
      </c>
    </row>
    <row r="43">
      <c r="A43" s="4" t="inlineStr">
        <is>
          <t>Net equity infusion from the Merger</t>
        </is>
      </c>
      <c r="B43" s="7" t="n">
        <v>150257</v>
      </c>
      <c r="C43" s="7" t="n">
        <v>1</v>
      </c>
      <c r="D43" s="6" t="n">
        <v>150256</v>
      </c>
      <c r="E43" s="4" t="inlineStr">
        <is>
          <t xml:space="preserve"> </t>
        </is>
      </c>
    </row>
    <row r="44">
      <c r="A44" s="4" t="inlineStr">
        <is>
          <t>Shares outstanding, ending balance (in shares) at Mar. 31, 2022</t>
        </is>
      </c>
      <c r="B44" s="6" t="n">
        <v>175290143</v>
      </c>
      <c r="C44" s="6" t="n">
        <v>175290143</v>
      </c>
      <c r="D44" s="4" t="inlineStr">
        <is>
          <t xml:space="preserve"> </t>
        </is>
      </c>
      <c r="E44" s="4" t="inlineStr">
        <is>
          <t xml:space="preserve"> </t>
        </is>
      </c>
    </row>
    <row r="45">
      <c r="A45" s="4" t="inlineStr">
        <is>
          <t>Ending balance at Mar. 31, 2022</t>
        </is>
      </c>
      <c r="B45" s="7" t="n">
        <v>217061</v>
      </c>
      <c r="C45" s="7" t="n">
        <v>1</v>
      </c>
      <c r="D45" s="6" t="n">
        <v>465313</v>
      </c>
      <c r="E45" s="6" t="n">
        <v>-248253</v>
      </c>
    </row>
    <row r="46">
      <c r="A46" s="4" t="inlineStr">
        <is>
          <t>Convertible Redeemable Preferred Stock, ending balance (in shares) at Mar. 31, 2023</t>
        </is>
      </c>
      <c r="B46" s="6" t="n">
        <v>0</v>
      </c>
      <c r="C46" s="4" t="inlineStr">
        <is>
          <t xml:space="preserve"> </t>
        </is>
      </c>
      <c r="D46" s="4" t="inlineStr">
        <is>
          <t xml:space="preserve"> </t>
        </is>
      </c>
      <c r="E46" s="4" t="inlineStr">
        <is>
          <t xml:space="preserve"> </t>
        </is>
      </c>
    </row>
    <row r="47">
      <c r="A47" s="4" t="inlineStr">
        <is>
          <t>Convertible Redeemable Preferred Stock, ending balance at Mar. 31, 2023</t>
        </is>
      </c>
      <c r="B47" s="7" t="n">
        <v>0</v>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loss</t>
        </is>
      </c>
      <c r="B49" s="7" t="n">
        <v>-61519</v>
      </c>
      <c r="C49" s="4" t="inlineStr">
        <is>
          <t xml:space="preserve"> </t>
        </is>
      </c>
      <c r="D49" s="4" t="inlineStr">
        <is>
          <t xml:space="preserve"> </t>
        </is>
      </c>
      <c r="E49" s="6" t="n">
        <v>-61519</v>
      </c>
    </row>
    <row r="50">
      <c r="A50" s="4" t="inlineStr">
        <is>
          <t>Issuance for stock options exercised (in shares)</t>
        </is>
      </c>
      <c r="B50" s="6" t="n">
        <v>1643626</v>
      </c>
      <c r="C50" s="6" t="n">
        <v>1643626</v>
      </c>
      <c r="D50" s="4" t="inlineStr">
        <is>
          <t xml:space="preserve"> </t>
        </is>
      </c>
      <c r="E50" s="4" t="inlineStr">
        <is>
          <t xml:space="preserve"> </t>
        </is>
      </c>
    </row>
    <row r="51">
      <c r="A51" s="4" t="inlineStr">
        <is>
          <t>Issuance for stock options exercised</t>
        </is>
      </c>
      <c r="B51" s="7" t="n">
        <v>1018</v>
      </c>
      <c r="C51" s="4" t="inlineStr">
        <is>
          <t xml:space="preserve"> </t>
        </is>
      </c>
      <c r="D51" s="6" t="n">
        <v>1018</v>
      </c>
      <c r="E51" s="4" t="inlineStr">
        <is>
          <t xml:space="preserve"> </t>
        </is>
      </c>
    </row>
    <row r="52">
      <c r="A52" s="4" t="inlineStr">
        <is>
          <t>Restricted shares held for taxes (in shares)</t>
        </is>
      </c>
      <c r="B52" s="4" t="inlineStr">
        <is>
          <t xml:space="preserve"> </t>
        </is>
      </c>
      <c r="C52" s="6" t="n">
        <v>-765055</v>
      </c>
      <c r="D52" s="4" t="inlineStr">
        <is>
          <t xml:space="preserve"> </t>
        </is>
      </c>
      <c r="E52" s="4" t="inlineStr">
        <is>
          <t xml:space="preserve"> </t>
        </is>
      </c>
    </row>
    <row r="53">
      <c r="A53" s="4" t="inlineStr">
        <is>
          <t>Restricted shares held for taxes</t>
        </is>
      </c>
      <c r="B53" s="6" t="n">
        <v>-917</v>
      </c>
      <c r="C53" s="4" t="inlineStr">
        <is>
          <t xml:space="preserve"> </t>
        </is>
      </c>
      <c r="D53" s="6" t="n">
        <v>-917</v>
      </c>
      <c r="E53" s="4" t="inlineStr">
        <is>
          <t xml:space="preserve"> </t>
        </is>
      </c>
    </row>
    <row r="54">
      <c r="A54" s="4" t="inlineStr">
        <is>
          <t>Stock-based compensation</t>
        </is>
      </c>
      <c r="B54" s="6" t="n">
        <v>14811</v>
      </c>
      <c r="C54" s="4" t="inlineStr">
        <is>
          <t xml:space="preserve"> </t>
        </is>
      </c>
      <c r="D54" s="6" t="n">
        <v>14811</v>
      </c>
      <c r="E54" s="4" t="inlineStr">
        <is>
          <t xml:space="preserve"> </t>
        </is>
      </c>
    </row>
    <row r="55">
      <c r="A55" s="4" t="inlineStr">
        <is>
          <t>Issuance for common stock (in shares)</t>
        </is>
      </c>
      <c r="B55" s="4" t="inlineStr">
        <is>
          <t xml:space="preserve"> </t>
        </is>
      </c>
      <c r="C55" s="6" t="n">
        <v>1369854</v>
      </c>
      <c r="D55" s="4" t="inlineStr">
        <is>
          <t xml:space="preserve"> </t>
        </is>
      </c>
      <c r="E55" s="4" t="inlineStr">
        <is>
          <t xml:space="preserve"> </t>
        </is>
      </c>
    </row>
    <row r="56">
      <c r="A56" s="4" t="inlineStr">
        <is>
          <t>Issuance for common stock</t>
        </is>
      </c>
      <c r="B56" s="6" t="n">
        <v>145</v>
      </c>
      <c r="C56" s="4" t="inlineStr">
        <is>
          <t xml:space="preserve"> </t>
        </is>
      </c>
      <c r="D56" s="6" t="n">
        <v>145</v>
      </c>
      <c r="E56" s="4" t="inlineStr">
        <is>
          <t xml:space="preserve"> </t>
        </is>
      </c>
    </row>
    <row r="57">
      <c r="A57" s="4" t="inlineStr">
        <is>
          <t>Issuance of common stock in connection with the employee stock purchase plan</t>
        </is>
      </c>
      <c r="B57" s="4" t="inlineStr">
        <is>
          <t xml:space="preserve"> </t>
        </is>
      </c>
      <c r="C57" s="6" t="n">
        <v>109186</v>
      </c>
      <c r="D57" s="4" t="inlineStr">
        <is>
          <t xml:space="preserve"> </t>
        </is>
      </c>
      <c r="E57" s="4" t="inlineStr">
        <is>
          <t xml:space="preserve"> </t>
        </is>
      </c>
    </row>
    <row r="58">
      <c r="A58" s="4" t="inlineStr">
        <is>
          <t>Cumulative translation adjustment</t>
        </is>
      </c>
      <c r="B58" s="7" t="n">
        <v>-62</v>
      </c>
      <c r="C58" s="4" t="inlineStr">
        <is>
          <t xml:space="preserve"> </t>
        </is>
      </c>
      <c r="D58" s="4" t="inlineStr">
        <is>
          <t xml:space="preserve"> </t>
        </is>
      </c>
      <c r="E58" s="6" t="n">
        <v>-62</v>
      </c>
    </row>
    <row r="59">
      <c r="A59" s="4" t="inlineStr">
        <is>
          <t>Shares outstanding, ending balance (in shares) at Mar. 31, 2023</t>
        </is>
      </c>
      <c r="B59" s="6" t="n">
        <v>177647754</v>
      </c>
      <c r="C59" s="6" t="n">
        <v>177647754</v>
      </c>
      <c r="D59" s="4" t="inlineStr">
        <is>
          <t xml:space="preserve"> </t>
        </is>
      </c>
      <c r="E59" s="4" t="inlineStr">
        <is>
          <t xml:space="preserve"> </t>
        </is>
      </c>
    </row>
    <row r="60">
      <c r="A60" s="4" t="inlineStr">
        <is>
          <t>Ending balance at Mar. 31, 2023</t>
        </is>
      </c>
      <c r="B60" s="7" t="n">
        <v>170537</v>
      </c>
      <c r="C60" s="7" t="n">
        <v>1</v>
      </c>
      <c r="D60" s="7" t="n">
        <v>480370</v>
      </c>
      <c r="E60" s="7" t="n">
        <v>-3098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omputation of Net Loss per Share (Details) - shares</t>
        </is>
      </c>
      <c r="B1" s="2" t="inlineStr">
        <is>
          <t>12 Months Ended</t>
        </is>
      </c>
    </row>
    <row r="2">
      <c r="B2" s="2" t="inlineStr">
        <is>
          <t>Mar. 31, 2023</t>
        </is>
      </c>
      <c r="C2" s="2" t="inlineStr">
        <is>
          <t>Mar. 31, 2022</t>
        </is>
      </c>
      <c r="D2" s="2" t="inlineStr">
        <is>
          <t>Mar. 31, 2021</t>
        </is>
      </c>
    </row>
    <row r="3">
      <c r="A3" s="4" t="inlineStr">
        <is>
          <t>Redeemable convertible preferred stock as converted to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loss per share (in shares)</t>
        </is>
      </c>
      <c r="B5" s="6" t="n">
        <v>0</v>
      </c>
      <c r="C5" s="6" t="n">
        <v>0</v>
      </c>
      <c r="D5" s="6" t="n">
        <v>29139810</v>
      </c>
    </row>
    <row r="6">
      <c r="A6" s="4" t="inlineStr">
        <is>
          <t>Stock options to purchase common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loss per share (in shares)</t>
        </is>
      </c>
      <c r="B8" s="6" t="n">
        <v>16019476</v>
      </c>
      <c r="C8" s="6" t="n">
        <v>19331636</v>
      </c>
      <c r="D8" s="6" t="n">
        <v>29454960</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loss per share (in shares)</t>
        </is>
      </c>
      <c r="B11" s="6" t="n">
        <v>8188054</v>
      </c>
      <c r="C11" s="6" t="n">
        <v>4134053</v>
      </c>
      <c r="D11" s="6" t="n">
        <v>0</v>
      </c>
    </row>
    <row r="12">
      <c r="A12" s="4" t="inlineStr">
        <is>
          <t>Warrants to purchase common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loss per share (in shares)</t>
        </is>
      </c>
      <c r="B14" s="6" t="n">
        <v>13036333</v>
      </c>
      <c r="C14" s="6" t="n">
        <v>13036333</v>
      </c>
      <c r="D14" s="6" t="n">
        <v>2044719</v>
      </c>
    </row>
    <row r="15">
      <c r="A15" s="4" t="inlineStr">
        <is>
          <t>Warrants to purchase preferred stock</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loss per share (in shares)</t>
        </is>
      </c>
      <c r="B17" s="6" t="n">
        <v>0</v>
      </c>
      <c r="C17" s="6" t="n">
        <v>0</v>
      </c>
      <c r="D17" s="6" t="n">
        <v>4572</v>
      </c>
    </row>
    <row r="18">
      <c r="A18" s="4" t="inlineStr">
        <is>
          <t>2025 convertible notes as converted to common stock</t>
        </is>
      </c>
      <c r="B18" s="4" t="inlineStr">
        <is>
          <t xml:space="preserve"> </t>
        </is>
      </c>
      <c r="C18" s="4" t="inlineStr">
        <is>
          <t xml:space="preserve"> </t>
        </is>
      </c>
      <c r="D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row>
    <row r="20">
      <c r="A20" s="4" t="inlineStr">
        <is>
          <t>Antidilutive securities excluded from computation of loss per share (in shares)</t>
        </is>
      </c>
      <c r="B20" s="6" t="n">
        <v>8505620</v>
      </c>
      <c r="C20" s="6" t="n">
        <v>8062230</v>
      </c>
      <c r="D20"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Mar.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Gross Profit by Segment (Details) - USD ($) $ in Thousands</t>
        </is>
      </c>
      <c r="B1" s="2" t="inlineStr">
        <is>
          <t>12 Months Ended</t>
        </is>
      </c>
    </row>
    <row r="2">
      <c r="B2" s="2" t="inlineStr">
        <is>
          <t>Mar. 31, 2023</t>
        </is>
      </c>
      <c r="C2" s="2" t="inlineStr">
        <is>
          <t>Mar. 31, 2022</t>
        </is>
      </c>
      <c r="D2" s="2" t="inlineStr">
        <is>
          <t>Mar.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t>
        </is>
      </c>
      <c r="B4" s="7" t="n">
        <v>535315</v>
      </c>
      <c r="C4" s="7" t="n">
        <v>507406</v>
      </c>
      <c r="D4" s="7" t="n">
        <v>378604</v>
      </c>
    </row>
    <row r="5">
      <c r="A5" s="4" t="inlineStr">
        <is>
          <t>Cost of revenue</t>
        </is>
      </c>
      <c r="B5" s="6" t="n">
        <v>227200</v>
      </c>
      <c r="C5" s="6" t="n">
        <v>225300</v>
      </c>
      <c r="D5" s="6" t="n">
        <v>152664</v>
      </c>
    </row>
    <row r="6">
      <c r="A6" s="4" t="inlineStr">
        <is>
          <t>Gross profit</t>
        </is>
      </c>
      <c r="B6" s="6" t="n">
        <v>308115</v>
      </c>
      <c r="C6" s="6" t="n">
        <v>282106</v>
      </c>
      <c r="D6" s="6" t="n">
        <v>225940</v>
      </c>
    </row>
    <row r="7">
      <c r="A7" s="4" t="inlineStr">
        <is>
          <t>Direct to Consum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Revenue</t>
        </is>
      </c>
      <c r="B9" s="6" t="n">
        <v>471994</v>
      </c>
      <c r="C9" s="6" t="n">
        <v>448074</v>
      </c>
      <c r="D9" s="6" t="n">
        <v>333970</v>
      </c>
    </row>
    <row r="10">
      <c r="A10" s="4" t="inlineStr">
        <is>
          <t>Cost of revenue</t>
        </is>
      </c>
      <c r="B10" s="6" t="n">
        <v>186666</v>
      </c>
      <c r="C10" s="6" t="n">
        <v>187991</v>
      </c>
      <c r="D10" s="6" t="n">
        <v>128044</v>
      </c>
    </row>
    <row r="11">
      <c r="A11" s="4" t="inlineStr">
        <is>
          <t>Gross profit</t>
        </is>
      </c>
      <c r="B11" s="6" t="n">
        <v>285328</v>
      </c>
      <c r="C11" s="6" t="n">
        <v>260083</v>
      </c>
      <c r="D11" s="6" t="n">
        <v>205926</v>
      </c>
    </row>
    <row r="12">
      <c r="A12" s="4" t="inlineStr">
        <is>
          <t>Commerc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Revenue</t>
        </is>
      </c>
      <c r="B14" s="6" t="n">
        <v>63321</v>
      </c>
      <c r="C14" s="6" t="n">
        <v>59332</v>
      </c>
      <c r="D14" s="6" t="n">
        <v>44634</v>
      </c>
    </row>
    <row r="15">
      <c r="A15" s="4" t="inlineStr">
        <is>
          <t>Cost of revenue</t>
        </is>
      </c>
      <c r="B15" s="6" t="n">
        <v>40534</v>
      </c>
      <c r="C15" s="6" t="n">
        <v>37309</v>
      </c>
      <c r="D15" s="6" t="n">
        <v>24620</v>
      </c>
    </row>
    <row r="16">
      <c r="A16" s="4" t="inlineStr">
        <is>
          <t>Gross profit</t>
        </is>
      </c>
      <c r="B16" s="7" t="n">
        <v>22787</v>
      </c>
      <c r="C16" s="7" t="n">
        <v>22023</v>
      </c>
      <c r="D16" s="7" t="n">
        <v>200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401(k) (Details) - USD ($)</t>
        </is>
      </c>
      <c r="B1" s="2" t="inlineStr">
        <is>
          <t>12 Months Ended</t>
        </is>
      </c>
    </row>
    <row r="2">
      <c r="B2" s="2" t="inlineStr">
        <is>
          <t>Mar. 31, 2023</t>
        </is>
      </c>
      <c r="C2" s="2" t="inlineStr">
        <is>
          <t>Mar. 31, 2022</t>
        </is>
      </c>
      <c r="D2" s="2" t="inlineStr">
        <is>
          <t>Mar.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inimum employee contribution</t>
        </is>
      </c>
      <c r="B4" s="11" t="n">
        <v>0.01</v>
      </c>
      <c r="C4" s="4" t="inlineStr">
        <is>
          <t xml:space="preserve"> </t>
        </is>
      </c>
      <c r="D4" s="4" t="inlineStr">
        <is>
          <t xml:space="preserve"> </t>
        </is>
      </c>
    </row>
    <row r="5">
      <c r="A5" s="4" t="inlineStr">
        <is>
          <t>Defined contribution plan, maximum employee contribution</t>
        </is>
      </c>
      <c r="B5" s="11" t="n">
        <v>1</v>
      </c>
      <c r="C5" s="4" t="inlineStr">
        <is>
          <t xml:space="preserve"> </t>
        </is>
      </c>
      <c r="D5" s="4" t="inlineStr">
        <is>
          <t xml:space="preserve"> </t>
        </is>
      </c>
    </row>
    <row r="6">
      <c r="A6" s="4" t="inlineStr">
        <is>
          <t>Defined contribution plan, cost</t>
        </is>
      </c>
      <c r="B6" s="7" t="n">
        <v>500000</v>
      </c>
      <c r="C6" s="7" t="n">
        <v>0</v>
      </c>
      <c r="D6"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COST REDUCTION INITIATIVE (Details) $ in Millions</t>
        </is>
      </c>
      <c r="C1" s="2" t="inlineStr">
        <is>
          <t>3 Months Ended</t>
        </is>
      </c>
    </row>
    <row r="2">
      <c r="B2" s="2" t="inlineStr">
        <is>
          <t>Feb. 09, 2023 employee</t>
        </is>
      </c>
      <c r="C2" s="2" t="inlineStr">
        <is>
          <t>Mar. 31, 2023 USD ($)</t>
        </is>
      </c>
    </row>
    <row r="3">
      <c r="A3" s="3" t="inlineStr">
        <is>
          <t>Restructuring Cost and Reserve [Line Items]</t>
        </is>
      </c>
      <c r="B3" s="4" t="inlineStr">
        <is>
          <t xml:space="preserve"> </t>
        </is>
      </c>
      <c r="C3" s="4" t="inlineStr">
        <is>
          <t xml:space="preserve"> </t>
        </is>
      </c>
    </row>
    <row r="4">
      <c r="A4" s="4" t="inlineStr">
        <is>
          <t>Severance costs</t>
        </is>
      </c>
      <c r="B4" s="4" t="inlineStr">
        <is>
          <t xml:space="preserve"> </t>
        </is>
      </c>
      <c r="C4" s="5" t="n">
        <v>1.8</v>
      </c>
    </row>
    <row r="5">
      <c r="A5" s="4" t="inlineStr">
        <is>
          <t>Remaining accrual for cash payments related to employee severance and benefits costs</t>
        </is>
      </c>
      <c r="B5" s="4" t="inlineStr">
        <is>
          <t xml:space="preserve"> </t>
        </is>
      </c>
      <c r="C5" s="5" t="n">
        <v>0.5</v>
      </c>
    </row>
    <row r="6">
      <c r="A6" s="4" t="inlineStr">
        <is>
          <t>Scenario,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Cost reduction initiative, percent of employees to be eliminated (approximately)</t>
        </is>
      </c>
      <c r="B8" s="11" t="n">
        <v>0.12</v>
      </c>
      <c r="C8" s="4" t="inlineStr">
        <is>
          <t xml:space="preserve"> </t>
        </is>
      </c>
    </row>
    <row r="9">
      <c r="A9" s="4" t="inlineStr">
        <is>
          <t>Cost reduction initiative, number of employees to be eliminated (approximately) | employee</t>
        </is>
      </c>
      <c r="B9" s="6" t="n">
        <v>126</v>
      </c>
      <c r="C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61519</v>
      </c>
      <c r="C4" s="7" t="n">
        <v>-68299</v>
      </c>
      <c r="D4" s="7" t="n">
        <v>-31391</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mp; amortization</t>
        </is>
      </c>
      <c r="B6" s="6" t="n">
        <v>9427</v>
      </c>
      <c r="C6" s="6" t="n">
        <v>4403</v>
      </c>
      <c r="D6" s="6" t="n">
        <v>2405</v>
      </c>
    </row>
    <row r="7">
      <c r="A7" s="4" t="inlineStr">
        <is>
          <t>Impairment of assets</t>
        </is>
      </c>
      <c r="B7" s="6" t="n">
        <v>2065</v>
      </c>
      <c r="C7" s="6" t="n">
        <v>0</v>
      </c>
      <c r="D7" s="6" t="n">
        <v>0</v>
      </c>
    </row>
    <row r="8">
      <c r="A8" s="4" t="inlineStr">
        <is>
          <t>Amortization of deferred financing fees and debt discount</t>
        </is>
      </c>
      <c r="B8" s="6" t="n">
        <v>676</v>
      </c>
      <c r="C8" s="6" t="n">
        <v>829</v>
      </c>
      <c r="D8" s="6" t="n">
        <v>3508</v>
      </c>
    </row>
    <row r="9">
      <c r="A9" s="4" t="inlineStr">
        <is>
          <t>Bad debt expense</t>
        </is>
      </c>
      <c r="B9" s="6" t="n">
        <v>178</v>
      </c>
      <c r="C9" s="6" t="n">
        <v>307</v>
      </c>
      <c r="D9" s="6" t="n">
        <v>52</v>
      </c>
    </row>
    <row r="10">
      <c r="A10" s="4" t="inlineStr">
        <is>
          <t>Stock-based compensation expense</t>
        </is>
      </c>
      <c r="B10" s="6" t="n">
        <v>14811</v>
      </c>
      <c r="C10" s="6" t="n">
        <v>17861</v>
      </c>
      <c r="D10" s="6" t="n">
        <v>6522</v>
      </c>
    </row>
    <row r="11">
      <c r="A11" s="4" t="inlineStr">
        <is>
          <t>Loss on extinguishment of debt</t>
        </is>
      </c>
      <c r="B11" s="6" t="n">
        <v>0</v>
      </c>
      <c r="C11" s="6" t="n">
        <v>2024</v>
      </c>
      <c r="D11" s="6" t="n">
        <v>0</v>
      </c>
    </row>
    <row r="12">
      <c r="A12" s="4" t="inlineStr">
        <is>
          <t>(Decrease) increase in inventory reserves</t>
        </is>
      </c>
      <c r="B12" s="6" t="n">
        <v>-4768</v>
      </c>
      <c r="C12" s="6" t="n">
        <v>7223</v>
      </c>
      <c r="D12" s="6" t="n">
        <v>0</v>
      </c>
    </row>
    <row r="13">
      <c r="A13" s="4" t="inlineStr">
        <is>
          <t>Loss on exercise of equity classified warrants</t>
        </is>
      </c>
      <c r="B13" s="6" t="n">
        <v>0</v>
      </c>
      <c r="C13" s="6" t="n">
        <v>101</v>
      </c>
      <c r="D13" s="6" t="n">
        <v>0</v>
      </c>
    </row>
    <row r="14">
      <c r="A14" s="4" t="inlineStr">
        <is>
          <t>Change in fair value of warrant liabilities and derivatives</t>
        </is>
      </c>
      <c r="B14" s="6" t="n">
        <v>-5350</v>
      </c>
      <c r="C14" s="6" t="n">
        <v>-33196</v>
      </c>
      <c r="D14" s="6" t="n">
        <v>931</v>
      </c>
    </row>
    <row r="15">
      <c r="A15" s="4" t="inlineStr">
        <is>
          <t>Paid in kind interest on convertible notes</t>
        </is>
      </c>
      <c r="B15" s="6" t="n">
        <v>4354</v>
      </c>
      <c r="C15" s="6" t="n">
        <v>4171</v>
      </c>
      <c r="D15" s="6" t="n">
        <v>0</v>
      </c>
    </row>
    <row r="16">
      <c r="A16" s="4" t="inlineStr">
        <is>
          <t>Amortization of right-of use-assets</t>
        </is>
      </c>
      <c r="B16" s="6" t="n">
        <v>4902</v>
      </c>
      <c r="C16" s="6" t="n">
        <v>3836</v>
      </c>
      <c r="D16" s="6" t="n">
        <v>0</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6" t="n">
        <v>3019</v>
      </c>
      <c r="C18" s="6" t="n">
        <v>-1115</v>
      </c>
      <c r="D18" s="6" t="n">
        <v>-5049</v>
      </c>
    </row>
    <row r="19">
      <c r="A19" s="4" t="inlineStr">
        <is>
          <t>Inventory</t>
        </is>
      </c>
      <c r="B19" s="6" t="n">
        <v>33549</v>
      </c>
      <c r="C19" s="6" t="n">
        <v>-82884</v>
      </c>
      <c r="D19" s="6" t="n">
        <v>-37758</v>
      </c>
    </row>
    <row r="20">
      <c r="A20" s="4" t="inlineStr">
        <is>
          <t>Prepaid expenses and other current assets</t>
        </is>
      </c>
      <c r="B20" s="6" t="n">
        <v>2554</v>
      </c>
      <c r="C20" s="6" t="n">
        <v>-1055</v>
      </c>
      <c r="D20" s="6" t="n">
        <v>-2173</v>
      </c>
    </row>
    <row r="21">
      <c r="A21" s="4" t="inlineStr">
        <is>
          <t>Other assets</t>
        </is>
      </c>
      <c r="B21" s="6" t="n">
        <v>-133</v>
      </c>
      <c r="C21" s="6" t="n">
        <v>-314</v>
      </c>
      <c r="D21" s="6" t="n">
        <v>-402</v>
      </c>
    </row>
    <row r="22">
      <c r="A22" s="4" t="inlineStr">
        <is>
          <t>Accounts payable and accrued expenses</t>
        </is>
      </c>
      <c r="B22" s="6" t="n">
        <v>457</v>
      </c>
      <c r="C22" s="6" t="n">
        <v>-13503</v>
      </c>
      <c r="D22" s="6" t="n">
        <v>16543</v>
      </c>
    </row>
    <row r="23">
      <c r="A23" s="4" t="inlineStr">
        <is>
          <t>Deferred revenue</t>
        </is>
      </c>
      <c r="B23" s="6" t="n">
        <v>-3778</v>
      </c>
      <c r="C23" s="6" t="n">
        <v>4372</v>
      </c>
      <c r="D23" s="6" t="n">
        <v>13894</v>
      </c>
    </row>
    <row r="24">
      <c r="A24" s="4" t="inlineStr">
        <is>
          <t>Operating lease liabilities</t>
        </is>
      </c>
      <c r="B24" s="6" t="n">
        <v>-3281</v>
      </c>
      <c r="C24" s="6" t="n">
        <v>-4541</v>
      </c>
      <c r="D24" s="6" t="n">
        <v>0</v>
      </c>
    </row>
    <row r="25">
      <c r="A25" s="4" t="inlineStr">
        <is>
          <t>Proceeds from tenant improvement allowances</t>
        </is>
      </c>
      <c r="B25" s="6" t="n">
        <v>7351</v>
      </c>
      <c r="C25" s="6" t="n">
        <v>0</v>
      </c>
      <c r="D25" s="6" t="n">
        <v>0</v>
      </c>
    </row>
    <row r="26">
      <c r="A26" s="4" t="inlineStr">
        <is>
          <t>Other liabilities</t>
        </is>
      </c>
      <c r="B26" s="6" t="n">
        <v>180</v>
      </c>
      <c r="C26" s="6" t="n">
        <v>-12558</v>
      </c>
      <c r="D26" s="6" t="n">
        <v>13300</v>
      </c>
    </row>
    <row r="27">
      <c r="A27" s="4" t="inlineStr">
        <is>
          <t>Net cash provided by (used in) operating activities</t>
        </is>
      </c>
      <c r="B27" s="6" t="n">
        <v>4694</v>
      </c>
      <c r="C27" s="6" t="n">
        <v>-172338</v>
      </c>
      <c r="D27" s="6" t="n">
        <v>-19618</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21320</v>
      </c>
      <c r="C29" s="6" t="n">
        <v>-21172</v>
      </c>
      <c r="D29" s="6" t="n">
        <v>-4825</v>
      </c>
    </row>
    <row r="30">
      <c r="A30" s="4" t="inlineStr">
        <is>
          <t>Proceeds from sale of investments</t>
        </is>
      </c>
      <c r="B30" s="6" t="n">
        <v>175</v>
      </c>
      <c r="C30" s="6" t="n">
        <v>0</v>
      </c>
      <c r="D30" s="6" t="n">
        <v>0</v>
      </c>
    </row>
    <row r="31">
      <c r="A31" s="4" t="inlineStr">
        <is>
          <t>Net cash used in investing activities</t>
        </is>
      </c>
      <c r="B31" s="6" t="n">
        <v>-21145</v>
      </c>
      <c r="C31" s="6" t="n">
        <v>-21172</v>
      </c>
      <c r="D31" s="6" t="n">
        <v>-4825</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of finance fees</t>
        </is>
      </c>
      <c r="B33" s="6" t="n">
        <v>0</v>
      </c>
      <c r="C33" s="6" t="n">
        <v>-642</v>
      </c>
      <c r="D33" s="6" t="n">
        <v>-734</v>
      </c>
    </row>
    <row r="34">
      <c r="A34" s="4" t="inlineStr">
        <is>
          <t>Payments of transaction costs</t>
        </is>
      </c>
      <c r="B34" s="6" t="n">
        <v>0</v>
      </c>
      <c r="C34" s="6" t="n">
        <v>-25244</v>
      </c>
      <c r="D34" s="6" t="n">
        <v>-1297</v>
      </c>
    </row>
    <row r="35">
      <c r="A35" s="4" t="inlineStr">
        <is>
          <t>Payment of deferred underwriting fees</t>
        </is>
      </c>
      <c r="B35" s="6" t="n">
        <v>0</v>
      </c>
      <c r="C35" s="6" t="n">
        <v>-8902</v>
      </c>
      <c r="D35" s="6" t="n">
        <v>0</v>
      </c>
    </row>
    <row r="36">
      <c r="A36" s="4" t="inlineStr">
        <is>
          <t>Payment of restricted stock units held for taxes</t>
        </is>
      </c>
      <c r="B36" s="6" t="n">
        <v>-917</v>
      </c>
      <c r="C36" s="6" t="n">
        <v>-222</v>
      </c>
      <c r="D36" s="6" t="n">
        <v>0</v>
      </c>
    </row>
    <row r="37">
      <c r="A37" s="4" t="inlineStr">
        <is>
          <t>Payment of finance lease obligations</t>
        </is>
      </c>
      <c r="B37" s="6" t="n">
        <v>-2345</v>
      </c>
      <c r="C37" s="6" t="n">
        <v>-588</v>
      </c>
      <c r="D37" s="6" t="n">
        <v>-334</v>
      </c>
    </row>
    <row r="38">
      <c r="A38" s="4" t="inlineStr">
        <is>
          <t>Proceeds from equity infusion from the Merger, net of redemptions</t>
        </is>
      </c>
      <c r="B38" s="6" t="n">
        <v>0</v>
      </c>
      <c r="C38" s="6" t="n">
        <v>227092</v>
      </c>
      <c r="D38" s="6" t="n">
        <v>0</v>
      </c>
    </row>
    <row r="39">
      <c r="A39" s="4" t="inlineStr">
        <is>
          <t>Proceeds from PIPE issuance</t>
        </is>
      </c>
      <c r="B39" s="6" t="n">
        <v>0</v>
      </c>
      <c r="C39" s="6" t="n">
        <v>200000</v>
      </c>
      <c r="D39" s="6" t="n">
        <v>0</v>
      </c>
    </row>
    <row r="40">
      <c r="A40" s="4" t="inlineStr">
        <is>
          <t>Proceeds from the exercise of stock options</t>
        </is>
      </c>
      <c r="B40" s="6" t="n">
        <v>1018</v>
      </c>
      <c r="C40" s="6" t="n">
        <v>3300</v>
      </c>
      <c r="D40" s="6" t="n">
        <v>1215</v>
      </c>
    </row>
    <row r="41">
      <c r="A41" s="4" t="inlineStr">
        <is>
          <t>Proceeds from issuance of common stock under ESPP</t>
        </is>
      </c>
      <c r="B41" s="6" t="n">
        <v>145</v>
      </c>
      <c r="C41" s="6" t="n">
        <v>0</v>
      </c>
      <c r="D41" s="6" t="n">
        <v>0</v>
      </c>
    </row>
    <row r="42">
      <c r="A42" s="4" t="inlineStr">
        <is>
          <t>Proceeds from the exercise of warrants</t>
        </is>
      </c>
      <c r="B42" s="6" t="n">
        <v>0</v>
      </c>
      <c r="C42" s="6" t="n">
        <v>121</v>
      </c>
      <c r="D42" s="6" t="n">
        <v>0</v>
      </c>
    </row>
    <row r="43">
      <c r="A43" s="4" t="inlineStr">
        <is>
          <t>Proceeds from convertible notes</t>
        </is>
      </c>
      <c r="B43" s="6" t="n">
        <v>0</v>
      </c>
      <c r="C43" s="6" t="n">
        <v>0</v>
      </c>
      <c r="D43" s="6" t="n">
        <v>75750</v>
      </c>
    </row>
    <row r="44">
      <c r="A44" s="4" t="inlineStr">
        <is>
          <t>Proceeds from debt</t>
        </is>
      </c>
      <c r="B44" s="6" t="n">
        <v>0</v>
      </c>
      <c r="C44" s="6" t="n">
        <v>0</v>
      </c>
      <c r="D44" s="6" t="n">
        <v>5157</v>
      </c>
    </row>
    <row r="45">
      <c r="A45" s="4" t="inlineStr">
        <is>
          <t>Payments to repurchase common stock</t>
        </is>
      </c>
      <c r="B45" s="6" t="n">
        <v>0</v>
      </c>
      <c r="C45" s="6" t="n">
        <v>0</v>
      </c>
      <c r="D45" s="6" t="n">
        <v>-9</v>
      </c>
    </row>
    <row r="46">
      <c r="A46" s="4" t="inlineStr">
        <is>
          <t>Payments of long-term debt</t>
        </is>
      </c>
      <c r="B46" s="6" t="n">
        <v>0</v>
      </c>
      <c r="C46" s="6" t="n">
        <v>-39457</v>
      </c>
      <c r="D46" s="6" t="n">
        <v>-25250</v>
      </c>
    </row>
    <row r="47">
      <c r="A47" s="4" t="inlineStr">
        <is>
          <t>Net cash (used in) provided by financing activities</t>
        </is>
      </c>
      <c r="B47" s="6" t="n">
        <v>-2099</v>
      </c>
      <c r="C47" s="6" t="n">
        <v>355458</v>
      </c>
      <c r="D47" s="6" t="n">
        <v>54498</v>
      </c>
    </row>
    <row r="48">
      <c r="A48" s="4" t="inlineStr">
        <is>
          <t>Effect of exchange rate changes on cash</t>
        </is>
      </c>
      <c r="B48" s="6" t="n">
        <v>-62</v>
      </c>
      <c r="C48" s="6" t="n">
        <v>0</v>
      </c>
      <c r="D48" s="6" t="n">
        <v>0</v>
      </c>
    </row>
    <row r="49">
      <c r="A49" s="4" t="inlineStr">
        <is>
          <t>NET (DECREASE) INCREASE IN CASH, CASH EQUIVALENTS AND RESTRICTED CASH</t>
        </is>
      </c>
      <c r="B49" s="6" t="n">
        <v>-18612</v>
      </c>
      <c r="C49" s="6" t="n">
        <v>161948</v>
      </c>
      <c r="D49" s="6" t="n">
        <v>30055</v>
      </c>
    </row>
    <row r="50">
      <c r="A50" s="4" t="inlineStr">
        <is>
          <t>CASH, CASH EQUIVALENTS AND RESTRICTED CASH—BEGINNING OF PERIOD</t>
        </is>
      </c>
      <c r="B50" s="6" t="n">
        <v>201679</v>
      </c>
      <c r="C50" s="6" t="n">
        <v>39731</v>
      </c>
      <c r="D50" s="6" t="n">
        <v>9676</v>
      </c>
    </row>
    <row r="51">
      <c r="A51" s="4" t="inlineStr">
        <is>
          <t>CASH, CASH EQUIVALENTS AND RESTRICTED CASH—END OF PERIOD</t>
        </is>
      </c>
      <c r="B51" s="6" t="n">
        <v>183067</v>
      </c>
      <c r="C51" s="6" t="n">
        <v>201679</v>
      </c>
      <c r="D51" s="6" t="n">
        <v>39731</v>
      </c>
    </row>
    <row r="52">
      <c r="A52" s="3" t="inlineStr">
        <is>
          <t>RECONCILIATION OF CASH, CASH EQUIVALENTS AND RESTRICTED CASH:</t>
        </is>
      </c>
      <c r="B52" s="4" t="inlineStr">
        <is>
          <t xml:space="preserve"> </t>
        </is>
      </c>
      <c r="C52" s="4" t="inlineStr">
        <is>
          <t xml:space="preserve"> </t>
        </is>
      </c>
      <c r="D52" s="4" t="inlineStr">
        <is>
          <t xml:space="preserve"> </t>
        </is>
      </c>
    </row>
    <row r="53">
      <c r="A53" s="4" t="inlineStr">
        <is>
          <t>Cash and cash equivalents</t>
        </is>
      </c>
      <c r="B53" s="6" t="n">
        <v>177911</v>
      </c>
      <c r="C53" s="6" t="n">
        <v>199397</v>
      </c>
      <c r="D53" s="6" t="n">
        <v>38278</v>
      </c>
    </row>
    <row r="54">
      <c r="A54" s="4" t="inlineStr">
        <is>
          <t>Restricted cash—Prepaid expenses and other current assets</t>
        </is>
      </c>
      <c r="B54" s="6" t="n">
        <v>5156</v>
      </c>
      <c r="C54" s="6" t="n">
        <v>2282</v>
      </c>
      <c r="D54" s="6" t="n">
        <v>1453</v>
      </c>
    </row>
    <row r="55">
      <c r="A55" s="4" t="inlineStr">
        <is>
          <t>Total cash, cash equivalents and restricted cash</t>
        </is>
      </c>
      <c r="B55" s="6" t="n">
        <v>183067</v>
      </c>
      <c r="C55" s="6" t="n">
        <v>201679</v>
      </c>
      <c r="D55" s="6" t="n">
        <v>39731</v>
      </c>
    </row>
    <row r="56">
      <c r="A56" s="3" t="inlineStr">
        <is>
          <t>SUPPLEMENTAL DISCLOSURES OF CASH FLOW INFORMATION:</t>
        </is>
      </c>
      <c r="B56" s="4" t="inlineStr">
        <is>
          <t xml:space="preserve"> </t>
        </is>
      </c>
      <c r="C56" s="4" t="inlineStr">
        <is>
          <t xml:space="preserve"> </t>
        </is>
      </c>
      <c r="D56" s="4" t="inlineStr">
        <is>
          <t xml:space="preserve"> </t>
        </is>
      </c>
    </row>
    <row r="57">
      <c r="A57" s="4" t="inlineStr">
        <is>
          <t>Purchases of property and equipment included in accounts payable and accrued liabilities</t>
        </is>
      </c>
      <c r="B57" s="6" t="n">
        <v>131</v>
      </c>
      <c r="C57" s="6" t="n">
        <v>339</v>
      </c>
      <c r="D57" s="6" t="n">
        <v>1764</v>
      </c>
    </row>
    <row r="58">
      <c r="A58" s="4" t="inlineStr">
        <is>
          <t>Cash paid for interest</t>
        </is>
      </c>
      <c r="B58" s="6" t="n">
        <v>283</v>
      </c>
      <c r="C58" s="6" t="n">
        <v>852</v>
      </c>
      <c r="D58" s="6" t="n">
        <v>5170</v>
      </c>
    </row>
    <row r="59">
      <c r="A59" s="3" t="inlineStr">
        <is>
          <t>NON-CASH INVESTING AND FINANCING ACTIVITIES:</t>
        </is>
      </c>
      <c r="B59" s="4" t="inlineStr">
        <is>
          <t xml:space="preserve"> </t>
        </is>
      </c>
      <c r="C59" s="4" t="inlineStr">
        <is>
          <t xml:space="preserve"> </t>
        </is>
      </c>
      <c r="D59" s="4" t="inlineStr">
        <is>
          <t xml:space="preserve"> </t>
        </is>
      </c>
    </row>
    <row r="60">
      <c r="A60" s="4" t="inlineStr">
        <is>
          <t>Establishment of operating lease</t>
        </is>
      </c>
      <c r="B60" s="6" t="n">
        <v>25628</v>
      </c>
      <c r="C60" s="6" t="n">
        <v>0</v>
      </c>
      <c r="D60" s="6" t="n">
        <v>0</v>
      </c>
    </row>
    <row r="61">
      <c r="A61" s="4" t="inlineStr">
        <is>
          <t>Lease modification and termination</t>
        </is>
      </c>
      <c r="B61" s="6" t="n">
        <v>3532</v>
      </c>
      <c r="C61" s="6" t="n">
        <v>0</v>
      </c>
      <c r="D61" s="6" t="n">
        <v>0</v>
      </c>
    </row>
    <row r="62">
      <c r="A62" s="4" t="inlineStr">
        <is>
          <t>Conversion of preferred stock to common stock</t>
        </is>
      </c>
      <c r="B62" s="6" t="n">
        <v>0</v>
      </c>
      <c r="C62" s="6" t="n">
        <v>59987</v>
      </c>
      <c r="D62" s="6" t="n">
        <v>0</v>
      </c>
    </row>
    <row r="63">
      <c r="A63" s="4" t="inlineStr">
        <is>
          <t>Capital contribution related to extinguishment of debt</t>
        </is>
      </c>
      <c r="B63" s="6" t="n">
        <v>0</v>
      </c>
      <c r="C63" s="6" t="n">
        <v>536</v>
      </c>
      <c r="D63" s="6" t="n">
        <v>0</v>
      </c>
    </row>
    <row r="64">
      <c r="A64" s="4" t="inlineStr">
        <is>
          <t>Issuance of common stock related to cashless exercise of liability classified warrants</t>
        </is>
      </c>
      <c r="B64" s="6" t="n">
        <v>0</v>
      </c>
      <c r="C64" s="6" t="n">
        <v>595</v>
      </c>
      <c r="D64" s="6" t="n">
        <v>0</v>
      </c>
    </row>
    <row r="65">
      <c r="A65" s="4" t="inlineStr">
        <is>
          <t>Non-cash capital lease obligations</t>
        </is>
      </c>
      <c r="B65" s="6" t="n">
        <v>0</v>
      </c>
      <c r="C65" s="6" t="n">
        <v>0</v>
      </c>
      <c r="D65" s="6" t="n">
        <v>2867</v>
      </c>
    </row>
    <row r="66">
      <c r="A66" s="4" t="inlineStr">
        <is>
          <t>Issuance of derivatives with debt</t>
        </is>
      </c>
      <c r="B66" s="6" t="n">
        <v>0</v>
      </c>
      <c r="C66" s="6" t="n">
        <v>0</v>
      </c>
      <c r="D66" s="6" t="n">
        <v>1153</v>
      </c>
    </row>
    <row r="67">
      <c r="A67" s="4" t="inlineStr">
        <is>
          <t>Non-cash deferred issuance costs</t>
        </is>
      </c>
      <c r="B67" s="6" t="n">
        <v>0</v>
      </c>
      <c r="C67" s="6" t="n">
        <v>0</v>
      </c>
      <c r="D67" s="6" t="n">
        <v>3000</v>
      </c>
    </row>
    <row r="68">
      <c r="A68" s="4" t="inlineStr">
        <is>
          <t>Modification of warrant</t>
        </is>
      </c>
      <c r="B68" s="6" t="n">
        <v>0</v>
      </c>
      <c r="C68" s="6" t="n">
        <v>0</v>
      </c>
      <c r="D68" s="6" t="n">
        <v>80</v>
      </c>
    </row>
    <row r="69">
      <c r="A69" s="4" t="inlineStr">
        <is>
          <t>Non-cash deferred transaction costs</t>
        </is>
      </c>
      <c r="B69" s="6" t="n">
        <v>0</v>
      </c>
      <c r="C69" s="6" t="n">
        <v>0</v>
      </c>
      <c r="D69" s="6" t="n">
        <v>2439</v>
      </c>
    </row>
    <row r="70">
      <c r="A70" s="4" t="inlineStr">
        <is>
          <t>2025 Convertible Notes</t>
        </is>
      </c>
      <c r="B70" s="4" t="inlineStr">
        <is>
          <t xml:space="preserve"> </t>
        </is>
      </c>
      <c r="C70" s="4" t="inlineStr">
        <is>
          <t xml:space="preserve"> </t>
        </is>
      </c>
      <c r="D70" s="4" t="inlineStr">
        <is>
          <t xml:space="preserve"> </t>
        </is>
      </c>
    </row>
    <row r="71">
      <c r="A71" s="3" t="inlineStr">
        <is>
          <t>NON-CASH INVESTING AND FINANCING ACTIVITIES:</t>
        </is>
      </c>
      <c r="B71" s="4" t="inlineStr">
        <is>
          <t xml:space="preserve"> </t>
        </is>
      </c>
      <c r="C71" s="4" t="inlineStr">
        <is>
          <t xml:space="preserve"> </t>
        </is>
      </c>
      <c r="D71" s="4" t="inlineStr">
        <is>
          <t xml:space="preserve"> </t>
        </is>
      </c>
    </row>
    <row r="72">
      <c r="A72" s="4" t="inlineStr">
        <is>
          <t>Issuance of common stock related to convertible notes</t>
        </is>
      </c>
      <c r="B72" s="6" t="n">
        <v>0</v>
      </c>
      <c r="C72" s="6" t="n">
        <v>13367</v>
      </c>
      <c r="D72" s="6" t="n">
        <v>0</v>
      </c>
    </row>
    <row r="73">
      <c r="A73" s="4" t="inlineStr">
        <is>
          <t>Convertible promissory notes</t>
        </is>
      </c>
      <c r="B73" s="4" t="inlineStr">
        <is>
          <t xml:space="preserve"> </t>
        </is>
      </c>
      <c r="C73" s="4" t="inlineStr">
        <is>
          <t xml:space="preserve"> </t>
        </is>
      </c>
      <c r="D73" s="4" t="inlineStr">
        <is>
          <t xml:space="preserve"> </t>
        </is>
      </c>
    </row>
    <row r="74">
      <c r="A74" s="3" t="inlineStr">
        <is>
          <t>NON-CASH INVESTING AND FINANCING ACTIVITIES:</t>
        </is>
      </c>
      <c r="B74" s="4" t="inlineStr">
        <is>
          <t xml:space="preserve"> </t>
        </is>
      </c>
      <c r="C74" s="4" t="inlineStr">
        <is>
          <t xml:space="preserve"> </t>
        </is>
      </c>
      <c r="D74" s="4" t="inlineStr">
        <is>
          <t xml:space="preserve"> </t>
        </is>
      </c>
    </row>
    <row r="75">
      <c r="A75" s="4" t="inlineStr">
        <is>
          <t>Issuance of common stock related to convertible notes</t>
        </is>
      </c>
      <c r="B75" s="7" t="n">
        <v>0</v>
      </c>
      <c r="C75" s="7" t="n">
        <v>0</v>
      </c>
      <c r="D75" s="7" t="n">
        <v>8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ARK, Inc. (the “Company”), a Delaware corporation formerly known as The Original BARK Company and, prior to the Merger, as defined below, Northern Star Acquisition Corp. ("Northern Star") , is an omnichannel brand serving dogs with the best products and services across toys &amp; accessories and consumables categories. The Company is located and headquartered in New York, New York. On June 1, 2021 (the “Closing Date”), Northern Star completed the acquisition of Barkbox, Inc. (“Legacy BARK”), a Delaware corporation, pursuant to that certain Agreement and Plan of Reorganization (the “Merger Agreement”), dated December 16, 2020, by and among Northern Star, NSAC Merger Sub Corp., a Delaware corporation and wholly-owned subsidiary of Northern Star (“Merger Sub”), and Legacy BARK. At the Closing Date, Merger Sub merged with and into Legacy BARK, with Legacy BARK surviving the merger as a wholly owned subsidiary of Northern Star (the “Merger” and, collectively with the other transactions described in the Merger Agreement, the “Business Combination”). Also at the Closing Date, Northern Star changed its name to “The Original BARK Company.” On November 22, 2021, the Company changed its corporate name from The Original BARK Company to BARK, Inc. The Merger was accounted for as a reverse recapitalization with Legacy BARK as the accounting acquirer and Northern Star as the acquired company for accounting purposes. Accordingly, all historical financial information presented in the audited consolidated financial statements represents the accounts of Legacy BARK and its wholly owned subsidiaries. Prior to the Merger, Northern Star’s ordinary shares and warrants were traded on the New York Stock Exchange (“NYSE”) under the ticker symbols “STIC” and “STIC WS,” respectively. On the Closing Date, the Company's common stock and warrants began trading on the NYSE under the ticker symbols “BARK” and “BARK WS,” respectively. See Note 3, “Merger,” for additional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1:17:31Z</dcterms:created>
  <dcterms:modified xmlns:dcterms="http://purl.org/dc/terms/" xmlns:xsi="http://www.w3.org/2001/XMLSchema-instance" xsi:type="dcterms:W3CDTF">2023-06-01T21:17:31Z</dcterms:modified>
</cp:coreProperties>
</file>